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 of Cash Flows" sheetId="6" r:id="rId6"/>
    <s:sheet name="Summary of Organization, Basis " sheetId="7" r:id="rId7"/>
    <s:sheet name="Liquidity" sheetId="8" r:id="rId8"/>
    <s:sheet name="Dependence on Few Suppliers" sheetId="9" r:id="rId9"/>
    <s:sheet name="Trade Receivables" sheetId="10" r:id="rId10"/>
    <s:sheet name="Contracts" sheetId="11" r:id="rId11"/>
    <s:sheet name="Inventories" sheetId="12" r:id="rId12"/>
    <s:sheet name="Prepaid Expenses and Other Curr" sheetId="13" r:id="rId13"/>
    <s:sheet name="Property, Plant and Equipment" sheetId="14" r:id="rId14"/>
    <s:sheet name="Goodwill and Other Intangible A" sheetId="15" r:id="rId15"/>
    <s:sheet name="Deposits and Other Non-Current " sheetId="16" r:id="rId16"/>
    <s:sheet name="Accrued Expenses and Other Curr" sheetId="17" r:id="rId17"/>
    <s:sheet name="Financing Instruments" sheetId="18" r:id="rId18"/>
    <s:sheet name="Related Party Transactions" sheetId="19" r:id="rId19"/>
    <s:sheet name="Income Taxes" sheetId="20" r:id="rId20"/>
    <s:sheet name="Commitments and Contingencies" sheetId="21" r:id="rId21"/>
    <s:sheet name="Net Income (Loss) Per Common Sh" sheetId="22" r:id="rId22"/>
    <s:sheet name="Securities Transactions" sheetId="23" r:id="rId23"/>
    <s:sheet name="Share-Based Payment Arrangement" sheetId="24" r:id="rId24"/>
    <s:sheet name="Business Segments and Geographi" sheetId="25" r:id="rId25"/>
    <s:sheet name="Subsequent Events" sheetId="26" r:id="rId26"/>
    <s:sheet name="Summary of Organization, Basi27" sheetId="27" r:id="rId27"/>
    <s:sheet name="Trade Receivables (Tables)" sheetId="28" r:id="rId28"/>
    <s:sheet name="Contracts (Tables)" sheetId="29" r:id="rId29"/>
    <s:sheet name="Inventories (Tables)" sheetId="30" r:id="rId30"/>
    <s:sheet name="Prepaid Expenses and Other Cu31" sheetId="31" r:id="rId31"/>
    <s:sheet name="Property, Plant and Equipment (" sheetId="32" r:id="rId32"/>
    <s:sheet name="Goodwill and Other Intangible33" sheetId="33" r:id="rId33"/>
    <s:sheet name="Deposits and Other Non-Curren34" sheetId="34" r:id="rId34"/>
    <s:sheet name="Accrued Expenses and Other Cu35" sheetId="35" r:id="rId35"/>
    <s:sheet name="Income Taxes (Tables)" sheetId="36" r:id="rId36"/>
    <s:sheet name="Commitments and Contingencies (" sheetId="37" r:id="rId37"/>
    <s:sheet name="Net Income (Loss) Per Common 38" sheetId="38" r:id="rId38"/>
    <s:sheet name="Share-Based Payment Arrangeme39" sheetId="39" r:id="rId39"/>
    <s:sheet name="Business Segments and Geograp40" sheetId="40" r:id="rId40"/>
    <s:sheet name="Summary of Organization, Basi41" sheetId="41" r:id="rId41"/>
    <s:sheet name="Liquidity (Details)" sheetId="42" r:id="rId42"/>
    <s:sheet name="Dependence on a few suppliers (" sheetId="43" r:id="rId43"/>
    <s:sheet name="Trade Receivables (Details)" sheetId="44" r:id="rId44"/>
    <s:sheet name="Contracts - Costs, Estimated Ea" sheetId="45" r:id="rId45"/>
    <s:sheet name="Contracts - Costs and Estimated" sheetId="46" r:id="rId46"/>
    <s:sheet name="Inventories (Details)" sheetId="47" r:id="rId47"/>
    <s:sheet name="Prepaid Expenses and Other Cu48" sheetId="48" r:id="rId48"/>
    <s:sheet name="Property, Plant and Equipment -" sheetId="49" r:id="rId49"/>
    <s:sheet name="Property, Plant and Equipment P" sheetId="50" r:id="rId50"/>
    <s:sheet name="Goodwill and Other Intangible51" sheetId="51" r:id="rId51"/>
    <s:sheet name="Goodwill and Other Intangible52" sheetId="52" r:id="rId52"/>
    <s:sheet name="Goodwill and Other Intangible53" sheetId="53" r:id="rId53"/>
    <s:sheet name="Deposits and Other Non-Curren54" sheetId="54" r:id="rId54"/>
    <s:sheet name="Accrued Expenses and Other Cu55" sheetId="55" r:id="rId55"/>
    <s:sheet name="Financing Instruments - Loan an" sheetId="56" r:id="rId56"/>
    <s:sheet name="Financing Instruments - Note Pu" sheetId="57" r:id="rId57"/>
    <s:sheet name="Financing Instruments - Note 58" sheetId="58" r:id="rId58"/>
    <s:sheet name="Financing Instruments - Note 59" sheetId="59" r:id="rId59"/>
    <s:sheet name="Financing Instruments - Note Pa" sheetId="60" r:id="rId60"/>
    <s:sheet name="Related Party Transactions - Ex" sheetId="61" r:id="rId61"/>
    <s:sheet name="Related Party Transactions - Re" sheetId="62" r:id="rId62"/>
    <s:sheet name="Income Taxes - Components of Ta" sheetId="63" r:id="rId63"/>
    <s:sheet name="Income Taxes - Reconciliation o" sheetId="64" r:id="rId64"/>
    <s:sheet name="Income Taxes - Deferred Income " sheetId="65" r:id="rId65"/>
    <s:sheet name="Income Taxes Income Taxes - Nar" sheetId="66" r:id="rId66"/>
    <s:sheet name="Commitments and Contingencies -" sheetId="67" r:id="rId67"/>
    <s:sheet name="Commitments and Contingencies68" sheetId="68" r:id="rId68"/>
    <s:sheet name="Net Income (Loss) Per Common 69" sheetId="69" r:id="rId69"/>
    <s:sheet name="Net Income (Loss) Per Common 70" sheetId="70" r:id="rId70"/>
    <s:sheet name="Securities Transactions (Detail" sheetId="71" r:id="rId71"/>
    <s:sheet name="Share-Based Payment Arrangeme72" sheetId="72" r:id="rId72"/>
    <s:sheet name="Share-Based Payment Arrangeme73" sheetId="73" r:id="rId73"/>
    <s:sheet name="Share-Based Payment Arrangeme74" sheetId="74" r:id="rId74"/>
    <s:sheet name="Share-Based Payment Arrangeme75" sheetId="75" r:id="rId75"/>
    <s:sheet name="Share-Based Payment Arrangeme76" sheetId="76" r:id="rId76"/>
    <s:sheet name="Share-Based Payment Arrangeme77" sheetId="77" r:id="rId77"/>
    <s:sheet name="Business Segments and Geograp78" sheetId="78" r:id="rId78"/>
    <s:sheet name="Business Segments and Geograp79" sheetId="79" r:id="rId79"/>
    <s:sheet name="Business Segments and Geograp80" sheetId="80" r:id="rId80"/>
    <s:sheet name="Business Segments and Geograp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Dec. 31, 2015</t>
  </si>
  <si>
    <t>Mar. 24, 2016</t>
  </si>
  <si>
    <t>Jun. 30, 2015</t>
  </si>
  <si>
    <t>Document And Entity Information</t>
  </si>
  <si>
    <t>Entity Registrant Name</t>
  </si>
  <si>
    <t>LAPOLLA INDUSTR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Billings in Excess of Costs and Estimated Earnings on Uncompleted Contracts</t>
  </si>
  <si>
    <t>Accrued Expenses and Other Current Liabilities</t>
  </si>
  <si>
    <t>Total Current Liabilities</t>
  </si>
  <si>
    <t>Other Liabilities:</t>
  </si>
  <si>
    <t>Non-Current Portion of Revolver Loan</t>
  </si>
  <si>
    <t>Non-Current Portion of Note Payable – Enhanced Note</t>
  </si>
  <si>
    <t>Non-Current Portion of Note Payable – Related Party</t>
  </si>
  <si>
    <t>Accrued Interest – Note Payable – Related Party</t>
  </si>
  <si>
    <t>Deferred Tax Liability</t>
  </si>
  <si>
    <t>Total Other Liabilities</t>
  </si>
  <si>
    <t>Total Liabilities</t>
  </si>
  <si>
    <t>Commitments and Contingencies</t>
  </si>
  <si>
    <t xml:space="preserve"> </t>
  </si>
  <si>
    <t>Stockholders' Equity:</t>
  </si>
  <si>
    <t>Common Stock, $0.01 Par Value; 140,000,000 Shares Authorized; 122,125,072 and 119,839,566 Issued and Outstanding for 2015 and 2014, respectively.</t>
  </si>
  <si>
    <t>Additional Paid-In Capital</t>
  </si>
  <si>
    <t>Accumulated Deficit</t>
  </si>
  <si>
    <t>Accumulated Other Comprehensive Loss</t>
  </si>
  <si>
    <t>Total Stockholders' Equity</t>
  </si>
  <si>
    <t>Total Liabilities and Stockholders' Equity</t>
  </si>
  <si>
    <t>Balance Sheets (Parenthetical) - $ / shares</t>
  </si>
  <si>
    <t>Common stock par value (in USD per share)</t>
  </si>
  <si>
    <t>Common stock shares authorized</t>
  </si>
  <si>
    <t>Common stock shares issued</t>
  </si>
  <si>
    <t>Common stock shares outstanding</t>
  </si>
  <si>
    <t>Statements of Operations - USD ($)</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 (Loss)</t>
  </si>
  <si>
    <t>Other (Income) Expense:</t>
  </si>
  <si>
    <t>Interest Expense</t>
  </si>
  <si>
    <t>Interest Expense – Related Party</t>
  </si>
  <si>
    <t>Interest Expense – Amortization of Discount</t>
  </si>
  <si>
    <t>Other, Net</t>
  </si>
  <si>
    <t>Total Other (Income) Expense</t>
  </si>
  <si>
    <t>Income (Loss) Before Income Taxes</t>
  </si>
  <si>
    <t>Provision for Income Taxes</t>
  </si>
  <si>
    <t>Net Loss</t>
  </si>
  <si>
    <t>Net Loss Per Share – Basic and Diluted (in USD per share)</t>
  </si>
  <si>
    <t>Weighted Average Shares Outstanding (in shares)</t>
  </si>
  <si>
    <t>Statements of Stockholders' Equity - USD ($)</t>
  </si>
  <si>
    <t>Total</t>
  </si>
  <si>
    <t>Common Stock [Member]</t>
  </si>
  <si>
    <t>Additional Paid-in Capital [Member]</t>
  </si>
  <si>
    <t>Accumulated (Deficit) [Member]</t>
  </si>
  <si>
    <t>Accumulated Other Comprehensive (Loss) [Member]</t>
  </si>
  <si>
    <t>Beginning Balance, Shares at Dec. 31, 2013</t>
  </si>
  <si>
    <t>Beginning Balance, Amount at Dec. 31, 2013</t>
  </si>
  <si>
    <t>Increase (Decrease) in Stockholders' Equity [Roll Forward]</t>
  </si>
  <si>
    <t>Issuance of Common Stock, Shares</t>
  </si>
  <si>
    <t>Issuance of Common Stock</t>
  </si>
  <si>
    <t>Conversion of Note Payable - Related Party and Accrued Interest – Related Party to Common Stock</t>
  </si>
  <si>
    <t>Share Based Compensation Expense</t>
  </si>
  <si>
    <t>Ending Balance, Shares at Dec. 31, 2014</t>
  </si>
  <si>
    <t>Ending Balance, Amount at Dec. 31, 2014</t>
  </si>
  <si>
    <t>Ending Balance, Shares at Dec. 31, 2015</t>
  </si>
  <si>
    <t>Ending Balance, Amount at Dec. 31, 2015</t>
  </si>
  <si>
    <t>Statement of Cash Flows - USD ($)</t>
  </si>
  <si>
    <t>Cash Flows From Operating Activities</t>
  </si>
  <si>
    <t>Adjustments to Reconcile Net Loss to Net Cash Used in Operating Activities:</t>
  </si>
  <si>
    <t>Provision for Losses on Accounts Receivable</t>
  </si>
  <si>
    <t>Interest Expense – Enhanced Notes PIK</t>
  </si>
  <si>
    <t>Deferred Income Tax Provision</t>
  </si>
  <si>
    <t>Gain on Disposal of Assets</t>
  </si>
  <si>
    <t>Loss on Foreign Currency Exchange</t>
  </si>
  <si>
    <t>Changes in Assets and Liabilities:</t>
  </si>
  <si>
    <t>Trade Receivables</t>
  </si>
  <si>
    <t>Costs and Estimates Earnings in Excess of Billings on Uncompleted Contracts</t>
  </si>
  <si>
    <t>Other Intangible Assets</t>
  </si>
  <si>
    <t>Deposits and Other Non-Current Assets</t>
  </si>
  <si>
    <t>Net Cash Used in Operating Activities</t>
  </si>
  <si>
    <t>Cash Flows From Investing Activities</t>
  </si>
  <si>
    <t>Additions to Property, Plant and Equipment</t>
  </si>
  <si>
    <t>Proceeds from Disposal of Property, Plant and Equipment</t>
  </si>
  <si>
    <t>Net Cash Used in Investing Activities</t>
  </si>
  <si>
    <t>Cash Flows From Financing Activities</t>
  </si>
  <si>
    <t>Proceeds from Revolver Loan</t>
  </si>
  <si>
    <t>Principal Repayments to Revolver Loan</t>
  </si>
  <si>
    <t>Proceeds from Note Payable – Related Party</t>
  </si>
  <si>
    <t>Principal Repayments to Note Payable - Related Party</t>
  </si>
  <si>
    <t>Principal Repayments to Note Payable - Enhanced Note</t>
  </si>
  <si>
    <t>Net Cash Provided by Financing Activities</t>
  </si>
  <si>
    <t>Net Effect of Exchange Rate Changes on Cash</t>
  </si>
  <si>
    <t>Net Change In Cash</t>
  </si>
  <si>
    <t>Cash at Beginning of Year</t>
  </si>
  <si>
    <t>Cash at End of Year</t>
  </si>
  <si>
    <t>Supplemental Disclosure of Cash Flow Information:</t>
  </si>
  <si>
    <t>Cash Payments for Income Taxes</t>
  </si>
  <si>
    <t>Cash Payments for Interest</t>
  </si>
  <si>
    <t>Supplemental Schedule of Non Cash Investing and Financing Activities:</t>
  </si>
  <si>
    <t>Issuances of Restricted Stock for Personal Guaranty by Related Party Classified as Interest Expense</t>
  </si>
  <si>
    <t>Accrued Interest – Related Party</t>
  </si>
  <si>
    <t>Summary of Organization, Basis of Presentation, and Critical Accounting Policies, Estimates, and Assumptions</t>
  </si>
  <si>
    <t>Accounting Policies [Abstract]</t>
  </si>
  <si>
    <t>Summary of Organization, Basis of Presentation, and Critical Accounting Policies, Estimates, and Assumptions. This summary briefly describes the Company’s organization, basis of presentation, and critical accounting policies, estimates, and assumptions, which are presented to assist in understanding these financial statements. The financial statements and notes are representations of management who are responsible for their integrity and objectivity. The accounting policies used conform to Generally Accepted Accounting Principles (GAAP) in the United States of America and have been consistently applied in the preparation of these financial statements. Judgments and estimates of uncertainties are required in applying our accounting policies in many areas. However, application of the critical accounting policies discussed below requires management’s significant judgments, often as the result of the need to make estimates of matters that are inherently uncertain. If actual results were to differ materially from the estimates made, the reported results could be materially affected. Organization History The Company was incorporated in the state of Delaware on October 20, 1989. The Company acquired 100% of the capital stock of Infiniti Products, Inc. (f/k/a Infiniti Paint Co., Inc.), a Florida corporation, effective September 1, 2001, which was engaged in the business of developing, marketing, selling, and distributing primarily acrylic roof coatings and polyurethane foam systems in the Southeastern United States (“Infiniti”). During the latter part of 2004, Infiniti built and began operating an acrylic roof coatings manufacturing plant in the Southeastern United States. On February 11, 2005, the Company acquired 100% of the capital stock of Lapolla Industries, Inc., an Arizona corporation (“Lapolla AZ”), which was engaged in the business of manufacturing acrylic roof coatings and sealants, and distributing polyurethane foam systems in the Southwestern United States. On April 1, 2005, Infiniti merged with and into Lapolla AZ whereas the existence of Infiniti ceased. On October 1, 2005, Lapolla AZ merged with and into the Company, under its former name of IFT Corporation, whereas the existence of Lapolla AZ ceased. On November 8, 2005, the Company changed its name to Lapolla Industries, Inc. On July 1, 2008, the Company acquired certain assets and liabilities of Air-Tight Marketing and Distribution, Inc. Trade Receivables and Credit Risk 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e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 No customer represented more than 10% of sales for each of the years ended December 31, 2015 and 2014 . No customer represented more than 10% of trade receivables at December 31, 2015 or 2014 . Goodwill and Other Intangible Assets 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 Fair Value of Financial Instruments 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b)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and (c) Level 3 - Unobservable inputs to the valuation methodology that are significant to the measurement of the fair value of assets or liabilities. The Company had no Level 1, 2, or 3 assets or liabilities at December 31, 2015 and 2014 , respectively. The carrying value of cash and cash equivalents, trade receivables and payables, prepaid expenses and other current assets, and other payables and accruals approximate fair value due to short period of time to maturity. Litigation 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Cash and Cash Equivalents The Company considers cash, checks, and credit card and ACH payments deposited with financial institutions to be cash and cash equivalents. Fixed-Price Contracts The Company’s AirTight Division performs work under fixed-price contracts. The lengths of the fixed-price contracts vary but are typically less than one year. In accordance with industry practice, the Company includes asset and liability accounts relating to fixed-price contracts, including related deferred income taxes, if applicable, in current assets and liabilities even when such amounts are realizable or payable over a period in excess of one year. Revenues from fixed-price contracts are recognized on the percentage-of-completion method, measured by the percentage of costs incurred to date to estimated total costs for each contract. Fixed-price contract costs include all direct material, labor costs, equipment and those indirect costs related to contract performance, such as indirect labor, supplies, tools, and repairs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Inventories Cost is determined on an actual and/or standard cost basis that approximates the first-in, first-out (FIFO) method using a perpetual inventory system. Inventories are valued at the lower of cost or market (replacement cost), which does not exceed net realizable value. 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es and tax credit carryovers. The Company's deferred tax asset was approximately $27.4 Million and $24.6 Million at December 31, 2015 and 2014 , respectively. The Company's federal income tax returns are open to audit under the statute of limitations for the years ended December 31, 2010 through 2014. The Company recorded a valuation allowance against the deferred tax asset of $27.8 Million and $24.6 Million at December 31, 2015 and 2014 , creating a deferred tax liability of $364 thousand and zero , respectively.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At December 31, 2015 , the Company had no increase or decrease in unrecognized income tax benefits for the year. There was no accrued interest or penalties relating to tax uncertainties at December 31, 2015 . Unrecognized tax benefits are not expected to increase or decrease within the next twelve months. Depreciable Lives of Property, Plant and Equipment 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 Net property, plant and equipment totaled $1,086,516 and depreciation expense totaled $357,995 as of and for the year ended December 31, 2015 . Net property, plant and equipment totaled $1,364,613 and depreciation expense totaled $394,309 as of and for the year ended December 31, 2014 . Impairment of Long-Lived Assets Property, Plant and Equipment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re were no property, plant and equipment impairment charges recorded during the years ended December 31, 2015 or 2014 . Goodwill Goodwill represents the excess of the aggregate purchase price over the fair value of net tangible and identifiable intangible asset of an acquired business. Goodwill was $4,234,828 at December 31, 2015 and 2014 . The Company operates two reporting units, Foam and Coatings. Disclosures related to goodwill are included in Note 9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in the fourth quarter of each calendar year. The impairment test requires the Company to compare the fair value of each reporting unit to its carrying value, including assigned goodwill. In the fourth quarter of 2015 and 2014, the Company conducted the required annual test of goodwill for impairment. Management uses the income approach to estimate the fair market value of the business segmen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 There were no goodwill impairment charges recorded during the years ended December 31, 2015 or 2014 . Other Intangible Assets The Company had other intangible assets, net of $1,197,033 and $1,183,452 at December 31, 2015 and 2014 , respectively, consisting of product formulations, and trade names that were acquired as part of business combinations, and trademarks and approvals and certifications obtained as part of entering into new markets. Amortization of other intangible assets totaled $284,167 and $278,826 for the years ended December 31, 2015 and 2014 ,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See impairment discussion above under Property, Plant and Equipment for a description of how impairment losses are determined. Disclosures related to other intangible assets are included in Note 9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 There were no long-lived asset impairment charges recorded during the years ended December 31, 2015 or 2014 . Revenue Recognition 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958,227 and $998,803 in 2015 and 2014 , respectively. Costs incurred for shipping and handling are included in cost of sales. Freight included in cost of sales was $4,219,062 and $4,441,402 in 2015 and 2014 , respectively. Revenues are recorded net of sales tax. Research and Development Research and development costs related to both future and present products are charged to operations as incurred. Share-Based Compensation 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based compensation are included in Note 18 to our financial statements. Share-based compensation expense was $1,180,144 and $1,058,327 in 2015 and 2014 ,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 Allowance for Doubtful Accounts 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545,000 and $617,000 at December 31, 2015 and 2014 , respectively. If the financial condition of customers were to deteriorate based on worsening overall economic conditions, resulting in an impairment of their ability to make payments to the Company, then additional allowances may be required in future periods. Cost of Sales and Selling, General and Administrative Costs 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 Advertising and Marketing Expenses 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There were $116,198 and $ 168,817 costs for advertising deferred on the Company’s balance sheets as of December 31, 2015 and 2014 , respectively. Other advertising and marketing expenditures that do not meet the deferred criteria are expensed when the advertising and marketing occurs. Total advertising and marketing costs expensed were approximately $1,068,000 and $982,000 in 2015 and 2014 , respectively. Debt Issuance Costs The Company capitalizes debt issuance costs, which are included in the Company’s balance sheets. These costs are amortized over the term of the financial instrument. Amortization of debt issuance costs is included in “Interest Expense” in the statements of operations. Net Income (Loss) Per Common Share 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 Disclosures related to net income (loss) per common share are included in Note 16 to our financial statements. Recently Adopted Accounting Standards In April 2014, the Financial Accounting Standards Board (“FASB”) issued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is guidance will be effective for fiscal years beginning after December 15, 2014, which will be the Company's fiscal year 2015, with early adoption permitted. The Company adopted the provisions of the guidance in the first quarter of 2015. The adoption did not have a material impact on the Company’s financial statements. In June 2014, the FASB issued ASU No. 2014-12, “ Compensation - Stock Compensation: Accounting for Share-Based Payments When the Terms of an Award Provide That a Performance Target Could Be Achieved after the Requisite Service Period ." The standard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standard is effective for annual and interim periods beginning after December 15, 2015. The Company adopted the provisions of the guidance in the first quarter of 2015. The adoption did not have a material impact on the Company’s financial statements. In January 2015, the FASB issued ASU No. 2015-01, “ Simplifying Income Statement Presentation by Eliminating the Concept of Extraordinary Items.” This ASU eliminates from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adopted the provisions of the guidance in the fourth quarter of 2015. The adoption did not have a material impact on the Company’s financial statements. In April 2015, the FASB issued ASU 2015-05, " Intangibles - Goodwill and Other - Internal-Use Software (Subtopic 350-40): Customer's Accounting for Fees Paid in a Cloud Computing Arrangement ,"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adopted the provisions of the guidance in the fourth quarter of 2015. The adoption did not have a material impact on the Company’s financial statements. In September 2015, the FASB issued ASU 2015-16, " Business Combinations (Topic 805): Simplifying the Accounting for Measurement-Period Adjustments ," which eliminates the requirement for an acquirer in a business combination to account for measurement-period adjustments retrospectively. Acquirers would now recognize measurement-period adjustments during the period in which they determine the amount of the adjustment. This ASU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Company adopted the provisions of the guidance in the fourth quarter of 2015. The adoption did not have a material impact on the Company’s financial statements. New Accounting Standards Not Yet Adopted In April 2015, the FASB issued ASU No. 2015-03, “ Simplifying the Presentation of Debt Issuance Costs . ” 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is currently evaluating the impact the pronouncement will have on the financial statements and related disclosures. In May 2014, the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financial statements and related disclosures. In August 2014, the FASB issued ASU No. 2014-15, “ Presentation of Financial Statements—Going Concern: Disclosures of Uncertainties about an Entity’s Ability to Continue as a Going Concern.”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t>
  </si>
  <si>
    <t>Liquidity</t>
  </si>
  <si>
    <t>Organization, Consolidation and Presentation of Financial Statements [Abstract]</t>
  </si>
  <si>
    <t>Liquidity. The Company has an accumulated deficit of $90,733,484 , a net loss of $576,881 , and used $825,073 of cash in operating activities as of and for the year ended December 31, 2015 . As a result, there are concerns about the liquidity of the Company at December 31, 2015 . The Company has a working capital surplus of $10,188,252 . Management believes that any cash generated from operations and the Revolver Loan availability, subject to borrowing base limitations, based on budgeted sales and expenses as supported by credit, margin and expense controls, are sufficient to fund the Company’s operations, including capital expenditures, through 2016.</t>
  </si>
  <si>
    <t>Dependence on Few Suppliers</t>
  </si>
  <si>
    <t>Risks and Uncertainties [Abstract]</t>
  </si>
  <si>
    <t>Dependence on Few Suppliers. The Company is dependent on a few suppliers for certain of its raw materials and finished goods. For 2015 and 2014 , raw materials and finished goods purchased from the Company’s three largest suppliers accounted for approximately 39% and 43% of purchases, respectively.</t>
  </si>
  <si>
    <t>Receivables [Abstract]</t>
  </si>
  <si>
    <t>Trade Receivables. Trade receivables are comprised of the following as of December 31: 2015 2014 Trade Receivables $ 10,551,323 $ 9,497,247 Less: Allowance for Doubtful Accounts (545,293 ) (616,883 ) Trade Receivables, Net $ 10,006,030 $ 8,880,364</t>
  </si>
  <si>
    <t>Contracts</t>
  </si>
  <si>
    <t>Contractors [Abstract]</t>
  </si>
  <si>
    <t>Contracts. Costs, estimated earnings and billings on uncompleted contracts are comprised of the following as of December 31: 2015 2014 Costs Incurred on Uncompleted Contracts $ 1,089,036 $ 964,121 Estimated Earnings on Uncompleted Contracts 305,581 246,471 1,394,617 1,210,592 Less: Billings to Date (1,403,850 ) (1,192,181 ) $ (9,233 ) $ 18,411 Included in the accompanying balance sheets under the following captions as of December 31: 2015 2014 Costs and Estimated Earnings in Excess of Billings on Uncompleted Contracts $ 42,120 $ 18,411 Billings in Excess of Costs and Estimated Earnings on Uncompleted Contracts (51,353 ) — $ (9,233 ) $ 18,411</t>
  </si>
  <si>
    <t>Inventory Disclosure [Abstract]</t>
  </si>
  <si>
    <t>Inventories. The following is a summary of inventories as of December 31: 2015 2014 Raw Materials $ 2,599,047 $ 1,461,040 Finished Goods 5,574,487 3,806,985 Total $ 8,173,534 $ 5,268,025</t>
  </si>
  <si>
    <t>Deferred Costs, Capitalized, Prepaid, and Other Assets Disclosure [Abstract]</t>
  </si>
  <si>
    <t>Prepaid Expenses and Other Current Assets . The following is a summary of prepaid expenses and other current assets as of December 31: 2015 2014 Prepaid Insurances $ 636,734 $ 568,088 Prepaid Marketing 116,198 172,919 Prepaid Consulting 57,784 60,266 Prepaid Other 363,561 348,006 Total Prepaid Expenses and Other Current Assets $ 1,174,277 $ 1,149,279</t>
  </si>
  <si>
    <t>Property, Plant and Equipment [Abstract]</t>
  </si>
  <si>
    <t>Property, Plant and Equipment. The following is a summary of property, plant and equipment for the years ended December 31: 2015 2014 Estimated Useful Life Vehicles $ 462,258 $ 475,357 5 Years Leasehold Improvements 288,777 288,777 13 – 15 Years Office Furniture and Equipment 307,349 297,737 3 – 7 Years Computers and Software 945,543 897,102 3 – 5 Years Machinery and Equipment 2,516,994 2,503,062 3 – 20 Years Total Property, Plant and Equipment $ 4,520,921 $ 4,462,035 Less: Accumulated Depreciation (3,434,405 ) (3,097,422 ) Total Property, Plant and Equipment, Net $ 1,086,516 $ 1,364,613 Depreciation expense was $357,995 and $394,309 for the years ended 2015 and 2014 , of which $212,202 and $228,016 were included in cost of sales for 2015 and 2014 , respectively.</t>
  </si>
  <si>
    <t>Goodwill and Other Intangible Assets</t>
  </si>
  <si>
    <t>Goodwill and Intangible Assets Disclosure [Abstract]</t>
  </si>
  <si>
    <t>Goodwill and Other Intangible Assets. The following is a summary of Goodwill as of December 31: Goodwill 2015 2014 Foam $ 2,932,208 $ 2,932,208 Coatings 1,302,620 1,302,620 $ 4,234,828 $ 4,234,828 The following is a summary of Other Intangible Assets as of December 31: Other Intangible Assets 2015 2014 Gross Amount Accumulated Amortization Net Amount Gross Amount Accumulated Amortization Net Amount Amortization Period Product Formulations $ 138,471 (95,391 ) $ 43,080 138,471 $ (90,775 ) 47,696 15 Years Trade Names 750,186 (369,237 ) 380,949 750,186 (319,224 ) 430,962 15 Years Approvals and Certifications 3,201,996 (2,428,992 ) 773,004 1,835,013 (1,130,219 ) 704,794 5 Years $ 4,090,653 $ (2,893,620 ) $ 1,197,033 $ 2,723,670 $ (1,540,218 ) $ 1,183,452 Note 9. Goodwill and Other Intangible Assets - continued. Based on the other intangible assets in service as of December 31, 2015, estimated amortization expense for the years ending December 31, 2016 through December 31, 2019 and thereafter is as follows: 2016 2017 2018 2019 2020 Thereafter Product Formulations $ 9,231 $ 9,231 $ 9,231 $ 9,231 $ 6,156 $ — Trade Names 50,012 50,012 50,012 50,012 50,012 130,889 Approvals and Certifications 257,668 257,668 257,668 — — — $ 316,911 $ 316,911 $ 316,911 $ 59,243 $ 56,168 $ 130,889</t>
  </si>
  <si>
    <t>Deposits and Other Non-Current Assets, Net. The following is a summary of deposits and other non-current assets as of December 31: 2015 2014 Deferred Financing Fees $ 118,554 $ 195,201 Prepaid Expenses 25,291 7,104 Other Receivables 5,000 43,193 Deposits 63,585 153,585 Total Deposits and Other-Non-Current Assets $ 212,430 $ 399,083</t>
  </si>
  <si>
    <t>Payables and Accruals [Abstract]</t>
  </si>
  <si>
    <t>Accrued Expenses and Other Current Liabilities. The following is a summary of accrued expenses and other current liabilities as of December 31: 2015 2014 Accrued Payroll $ (5,922 ) $ 206,364 Accrued Commissions 128,399 113,193 Accrued Inventory 438,125 108,016 Accrued Taxes and Other 1,725,220 818,544 Accrued Insurance 459,376 482,007 Deferred Finance Charge Income 27,614 30,536 Total Accrued Expenses and Other Current Liabilities $ 2,772,812 $ 1,758,660</t>
  </si>
  <si>
    <t>Financing Instruments</t>
  </si>
  <si>
    <t>Debt Disclosure [Abstract]</t>
  </si>
  <si>
    <t>Financing Instruments. (a) Loan and Security Agreement . The Company entered into a Loan and Security Agreement with Bank of America, N.A., effective September 1, 2010 (“Loan Agreement”), as amended from time to time, under which Bank of America agreed to provide a $12,000,000 (changed from $13 million to reduce unused line fees) revolver loan (“Revolver Loan”), which matures in accordance with the following events: the earliest to occur of (a) March 31, 2019 or (b) 90 days prior to the maturity date of the Enhanced Note (as defined in Note 12 - Financing Instruments, Item (b) Note Purchase Agreement, subsection (i) below). Based on the current maturity of the Enhanced Note, the actual maturity date of the Loan Agreement is September 11, 2017. The Company granted Bank of America a continuing security interest in and lien upon all Company assets. The Base Rate is equal to the greater of (a) the Prime Rate; (b) the Federal Funds Rate, plus 0.50% ; or (c) LIBOR for a 30 day interest period, plus 1.50% ( See also Note 20 - Subsequent Events, Item (c), for additional information on interest rate changes). The Company has three material debt covenants to comply with on the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up to $6,000,000 , or if the Company elects to have an inventory appraisal performed, the lesser of, 65% of eligible inventory or 85% of the net orderly liquidation value percentage of the value of eligible inventory, up to $6,000,000 ); and (iii) maintain a fixed charge coverage ratio, tested monthly as of the last day of each calendar month for the twelve month period then ended, of at least 1.0 to 1.0. The Company is required to submit its Borrowing Base calculation to Bank of America daily. If, at any time, the Company’s Borrowing Base calculation is less than the amount outstanding under the Revolver Loan, and that amount remains unpaid or future Borrowing Base calculations do not increase to an amount equal to the balance outstanding under the Revolver Loan, Bank of America, in its sole discretion, may accelerate any and all amounts outstanding under the Revolver Loan. At December 31, 2015 and 2014 , the balance outstanding on the Revolver Loan was $6,736,267 and $5,435,005 , and the weighted-average interest rate was 4.6% and 4.3% , respectively. Cash available under our Revolver Loan based on the borrowing base calculation at December 31, 2015 and 2014 was $2,237,428 and $1,077,892 , respectively. At December 31, 2015 , the Company was in compliance with all of the Loan Agreement debt covenants. See Note 20 – Subsequent Events, Item (c) for more information. (b) Note Purchase Agreements . (i) Enhanced Note . The Company entered into a Note Purchase Agreement with Enhanced Jobs for Texas Fund, LLC (“Enhanced Jobs”) and Enhanced Credit Supported Loan Fund, LP (“Enhanced Credit”), on December 10, 2013, authorizing the issuance of an aggregate of $7.2 million in subordinated secured promissory notes maturing December 10, 2017 (“Enhanced Note”), of which $5.7 million was to Enhanced Credit and $1.5 million was to Enhanced Jobs. Repayment of the Enhanced Note is required on the maturity date of December 10, 2017 . The aggregate interest rate of 11.5% per annum is payable monthly and will increase to 12.5% per annum if the Enhanced Note has a balance greater than $4,000,000 after April 30, 2016. The Company has the right to prepay the Enhanced Note and the Chairman has committed to ensure funding is in place at least ninety ( 90 ) days prior to the maturity date of the Enhanced Note so the maturity date on our Loan Agreement with Bank of America is not accelerated. The Company also entered into a security agreement with the Enhanced Note providing for a second lien on all assets of the Company after Bank of America, which has a first lien on all assets of the Company. The Company has four material debt covenants to comply with on the Enhanced Note: (i) capital expenditures are limited to $625,000 on an annual basis, (ii) a minimum [Adjusted] EBITDA, which cannot for the three ( 3 ) months ending on the last day of each month set forth in a schedule, be less than the corresponding amount set forth in the schedule for such period, (iii) maintain a fixed charge coverage ratio, tested monthly as of the last day of each calendar month, in each case for the most recently completed twelve calendar months, equal to a minimum ratio set forth in the schedule for such month, and (iv) maintain minimum liquidity of $500,000 . Based on a prior Enhanced note being refinanced in connection with the current Enhanced Note, due to the effective interest rate on the refinanced balance of the prior Enhanced note being higher than the current Enhanced Note, a gain on extinguishment of debt resulted. The current Enhanced Note was recorded at fair value on December 10, 2013, resulting in a gain on extinguishment of debt of $398,886 , a write off of $45,512 for old debt issuance costs, and a purchase discount of $542,886 which is being amortized to interest expense using the effective interest method over the three year term of the current Enhanced Note ( See also (ii) below). At December 31, 2015 and 2014, the balance outstanding on the Enhanced Note was $7,519,026 and $7,157,852 , and the effective interest rate was 23.6% and 23.6% , respectively. At December 31, 2015 , the Company was in compliance with all of the Enhanced Note debt covenants. See also (iii) below for more information. (ii) Guaranty Agreement . In connection with the Enhanced Note described in (b)(i) above, the chairman of the board and majority stockholder of the Company (the “Guarantor”), entered into a Guaranty Agreement with Enhanced Credit, as agent under the Enhanced Note, to secure the Company’s performance under the Enhanced Note. The Company, in exchange for Guarantor’s personal guarantee of the obligations under the Enhanced Note, granted Guarantor 3,681,000 shares of restricted common stock, par value $.01 , which shares vest monthly on a pro rata basis over the three year term of the Enhanced Note (“Guaranty Shares”). The Guaranty Shares were valued at $.60 per share, the closing price of the Company’s common stock as quoted on the OTC Markets on the day preceding the closing date of December 10, 2013, for an aggregate amount of $2,208,600 . The Guaranty Shares are being recorded as interest expense – related party, thereby increasing the effective interest rate on the Enhanced Note. At December 31, 2015 , there were 2,523,347 Guaranty Shares vested, valued and recorded at $1,514,008 . Note 12. Financing Instruments - continued. (iii) Chairman of the Board Commitment . On November 12, 2015, pursuant to a commitment letter, effective as of October 31, 2015 (the “Commitment Letter”), the Company's chairman of the board and principal stockholder, Richard J. Kurtz, committed to ensure the Company had funding to pay off the aggregate amount of $7.2 million , plus any accrued and unpaid interest (the “Obligations”), outstanding with respect to the Enhanced Note, of which $2 million is required from him by April 30, 2016 if the Company does not repay that amount (the Commitment”). As consideration for the Commitment, the Company granted Mr. Kurtz a fully vested and exercisable stock option to purchase 500,000 shares of the Company’s common stock, with an exercise price per share equal to the fair market value of a share of the Company’s common stock on on November 12, 2015, determined based on the per share closing price on such date, or $0.294 per share, for a term of eight (8) years. The transaction was valued at approximately $47,121 , which was estimated using the Black-Scholes option pricing model and fully expensed on the date of grant. Pursuant to the Commitment Letter, the Commitment will be superseded and become null and void in the event and to the extent that, at or before the time the Commitment is due, the Obligations are repaid in full in immediately available cash on or prior to August 31, 2016. In connection with the Company's payment of $500,000 in principal to Mr. Kurtz during the fourth quarter of 2015 for the Notes Payable - Related Party, Mr. Kurtz made a principal payment of $150,000 towards paying down the Enhanced Note. Refer to (c)(i) and (ii) below for more information. See also Note 13 – Related Party Transactions, Item (h). (c) Notes Payable – Related Party . (i) November 14, 2014 Promissory Note . The Company entered into a $250,000 promissory note with the chairman of the board, bearing interest at 8% per annum, and maturing June 10, 2017 , which is subordinated to the Loan Agreement and the Enhanced Note described in (a) and (b)(i) above. The Company, with consent of Bank of America and Enhanced, paid the $250,000 principal amount back to the chairman during the fourth quarter of 2015, and at December 31, 2015 , there was $0 in accrued and unpaid interest. Refer to Note 13 – Related Party Transactions, Item (h), for more information. (ii) January 21, 2015 Promissory Note . The Company entered into a $250,000 promissory note with the chairman of the board, bearing interest at 8% per annum, and maturing June 10, 2017, which is subordinated to the Loan Agreement and the Enhanced Note described in (a) and (b)(i) above. The Company, with consent of Bank of America and Enhanced, paid the $250,000 principal amount back to the chairman during the fourth quarter of 2015, and at December 31, 2015 , there was $3,888 in accrued and unpaid interest. Refer to Note 13 – Related Party Transactions, Item (h), for more information.</t>
  </si>
  <si>
    <t>Related Party Transactions</t>
  </si>
  <si>
    <t>Related Party Transactions [Abstract]</t>
  </si>
  <si>
    <t>Related Party Transactions. (a) On January 1, 2015, Jomarc C. Marukot and the Company entered into an Executive Employment Agreement, dated as of January 1, 2015 (the “Marukot Agreement”), pursuant to which Mr. Marukot shall serve as the Company’s CFO and Corporate Treasurer for a term commencing on January 1, 2015 and ending December 31, 2016 (the “Employment Term”). Pursuant to the Marukot Agreement, Mr. Marukot is entitled to: (i) an annual base salary of $190,000 ; (ii) annual bonus equal to 25% of his annual base salary if the Company achieves its budgeted earnings before interest, taxes, depreciation, amortization, and share based compensation (“Adjusted EBITDA”) per calendar year, which annual bonus may be increased to 30% , 35% , or more than 35% in the CEO’s discretion, of his annual base salary if the Company achieves 110% , 120% , or more than 120% ,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if he would have received it had he remained employed for four months after his actual termination date, the change in control bonus in the event of termination without cause by the Company; and (vii) twelve months annual base salary if terminated within the first twelve months of the Employment Term or the remaining annual base salary if terminated after twelve months of his employment due to a change in control. Mr. Marukot is also entitled to earn awards under equity or other plans or programs that the Company, in its discretion, determines to put into effect and to participate in compensation and benefit programs offered by the Company to its executive officers. The Marukot Agreement also provides for a non-competition provision for the Employment Term and for a period of twelve months after the termination of Mr. Marukot’s employment. (b) On January 16, 2015, the Company granted Douglas J. Kramer, CEO and President, the right to acquire 850,000 shares of the Company’s common stock, $0.01 par value per share, at an exercise price per share equal to the fair market value of a share of the Company’s common stock on the date of grant, determined based on the per share closing price on such date, or $0.325 per share, which options were immediately vested and exercisable at the time of grant (“Kramer Option”). The Kramer Option was granted as final replacement for 2,000,000 stock options granted on July 12, 2005 which expired July 12, 2013 (the “Prior Expired Options”). The Prior Expired Options were inadvertently extended to December 31, 2015, however, due to an eight year life limitation under the Company’s Equity Incentive Plan, as amended (the “Equity Plan”), they were deemed canceled at the end of eight years. Moreover, the Equity Plan only permits the grant of a total of 2,000,000 stock options during any calendar year. Mr. Kramer had exceeded this limit during the 2014 year and as a result, the Company was only able to grant Mr. Kramer 1,150,000 stock options during the 2014 year as partial replacement for the 2,000,000 Prior Expired Options. The transaction was valued at $86,147 , which was estimated using the Black-Scholes option pricing model and expensed on the date of grant. (c) On January 16, 2015, the Company granted an eight -year stock option to Michael T. Adams, CGO, EVP, and Corporate Secretary, for 300,000 shares of the Company’s common stock, $0.01 par value per share, at an exercise price per share equal to the fair market value of a share of the Company’s common stock on the date of grant, determined based on the closing price on such date, or $0.325 per share (“Adams Option”). The Adams Option vests in three equal end of calendar year increments, subject to Mr. Adams meeting certain performance criteria, commencing on December 31, 2015 and ending December 31, 2017, or upon consummation of a change in control. Once vested, the stock options are immediately exercisable. The transaction was valued at $93,536 , which was estimated using the Black-Scholes option pricing model and will be expensed over the requisite vesting period. (d) On January 21, 2015, the Company borrowed $250,000 from the chairman of the board and majority stockholder as a condition precedent to entering into the Twelfth Amendment and entered into a promissory note (the “1/21/15 Kurtz Note”). Pursuant the 1/21/15 Kurtz Note, the Company agreed to pay 8% per annum on the principal balance of $250,000 and repay the principle balance on June 10, 2017. The 1/21/15 Kurtz Note is subordinated to the Loan Agreement and Enhanced Note. See also Item (e) below. (e) On January 23, 2015, the Company and Bank of America, N.A. entered into a Twelfth Amendment (the “Twelfth Amendment”) to the Loan Agreement. Pursuant to the Twelfth Amendment, certain definitions were changed and a new definition was added in the Loan Agreement as follows: (1) Fixed Charge Coverage Ratio was changed to the ratio, determined for any period on a consolidated basis for the Company, of (a) the sum of (i) EBITDA, (ii) Subordinated Debt incurred during such period on or after August 31, 2014 (other than the Twelfth Amendment Subordinated Debt), and (iii) up to $267,000 in Accounts charged off by the Company in August, 2014, to (b) the sum of Capital Expenditures (except those financed with Borrowed Money other than Revolver Loans), cash taxes paid, interest expense (other than payment-in-kind), principal payments made on Borrowed Money other than Revolver Loans, excluding (solely) principal payments made on the Subordinated Term Debt due December 10, 2013, in an amount not exceeding $150,000 , and Distributions made, in each case determined for such period; (2) Revolver Termination Date was changed (extended) to March 31, 2016; and (3) Subordinated Debt was added defining Subordinated Debt loaned to the Company by Richard Kurtz in an amount at least equal to $250,000 , required as a condition to the effectiveness of the Twelfth Amendment. Refer to Item (d) above for more information on the Subordinated Debt. (f) On March 23, 2015, the Company granted an eight -year stock option to Harvey L. Schnitzer, COO, for 300,000 shares of the Company’s common stock, $0.01 par value per share, at an exercise price per share equal to the fair market value of a share of the Company’s common stock on the date of grant, determined based on the closing price on such date, or $0.41 per share (“Schnitzer Option”). The Schnitzer Option vests in three equal end of calendar year increments, subject to Mr. Schnitzer meeting certain performance criteria, commencing on December 31, 2015 and ending December 31, 2017, or upon consummation of a change in control. Once vested, the stock options are immediately exercisable. The transaction was valued at $118,122 , which was estimated using the Black-Scholes option pricing model and will be expensed over the requisite vesting period. (g) On November 12, 2015, and effective as of October 31, 2015, the Company's chairman of the board and principal stockholder, Richard J. Kurtz, committed to provide the Company with funding to pay off the Enhanced Obligations, outstanding with respect to the subordinated secured promissory notes issued by the Company in favor of Enhanced Jobs and Enhanced Credit pursuant to the Enhanced Note, of which $2 million will be paid on or before April 30, 2016, under the Commitment Letter. As consideration for the Commitment, the Company granted Mr. Kurtz a fully vested and exercisable stock option to purchase 500,000 shares of the Company’s common stock, with an exercise price per share equal to the fair market value of a share of the Company’s common stock on on November 12, 2015, determined based on the per share closing price on such date, or $0.294 per share, for a term of eight (8) years. The transaction was valued at approximately $47,121 , which was estimated using the Black-Scholes option pricing model and fully expensed on the date of grant. Pursuant to the Commitment Letter, the Commitment will be superseded and become null and void in the event and to the extent that, at or before the time the Commitment is due, the Obligations are repaid in full in immediately available cash on or prior to August 31, 2016. See also (h) below for more information. (h) On December 21, 2015, the Company, with the consent of Bank of America and Enhanced, repaid an aggregate of $500,000 in principal to the chairman for the Notes Payable - Related Party. Refer to Note 12 - Financing Instruments, Item (c)(i) and (ii) for more information. As a result of the $500,000 principal payment to the chairman by the Company, the chairman was required by Enhanced to pay down the Enhanced Note by $150,000 . The Company offset the $150,000 that the chairman paid on its behalf direct to Enhanced against certain arms length sales transactions made by the chairman for the Company's products. (i) During the year ended December 31, 2015, the Company issued an aggregate of 1,035,743 shares of restricted common stock pursuant to the anti-dilution provisions in an agreement with the Vice Chairman, Jay C. Nadel, for advisory and consulting services, which transactions were valued and recorded in the aggregate at $417,662 . (j) During the year ended December 31, 2015, the Company vested an aggregate of 1,224,763 shares of restricted common stock issued as Guaranty Shares, to the chairman of the board and majority stockholder in connection with his personal guaranty required with the Enhanced Note, which transactions were valued and recorded in the aggregate at $734,858 , and classified as interest expense – related party. See also Note 20 Subsequent Events, Items (a), (b) and (c), for more information.</t>
  </si>
  <si>
    <t>Income Taxes</t>
  </si>
  <si>
    <t>Income Tax Disclosure [Abstract]</t>
  </si>
  <si>
    <t>Income Taxes. The components of income tax expense for the years ended at December 31: 2015 2014 Current: Federal $ — $ — State 27,415 29,304 Total Current 27,415 29,304 Deferred: Federal 364,600 — State — — Total Deferred 364,600 — Total Tax Provision $ 392,015 $ 29,304 The following is a reconciliation of expected tax expense to actual expense for the years ended at December 31: 2015 2014 Federal Income Tax Expense/(Benefit) $ (62,456 ) $ (1,244,723 ) State Income Tax 494,298 29,304 Nondeductible Expenses 39,734 36,920 Provision to Return Reconciling Items (3,210,798 ) (597,810 ) Change in Valuation Allowance 3,229,596 1,805,613 Other (98,359 ) — Total Tax Provision $ 392,015 $ 29,304 Deferred income taxes reflect the net tax effects of temporary differences between the carrying amounts of assets and liabilities, for financial reporting purposes, and amounts used for Federal income tax purposes. Significant components of the Company's deferred tax asset at December 31: Deferred Tax Assets: 2015 2014 Federal and State Net Operating Loss Carry-Forward $ 25,985,806 $ 24,297,540 Share-Based Compensation 1,151,050 — Other Temporary Differences 1,050,615 980,781 Total $ 28,187,471 $ 25,278,321 Deferred Tax Liabilities Tax Goodwill $ (364,600 ) $ — Depreciation (279,991 ) (318,669 ) Other Temporary Differences (130,303 ) (412,071 ) Total $ (774,894 ) $ (730,740 ) Net Deferred Tax Asset $ 27,412,577 $ 24,547,581 Valuation Allowance (27,777,177 ) (24,547,581 ) Deferred Tax Liability $ (364,600 ) $ — At December 31, 2014, the Company had available, net operating loss carry-forwards of approximately $67.3 million for Federal income tax purposes and net operating loss carry-forwards of approximately $5.5 million for State income tax purposes, which will begin to expire in 2018. Utilization by the Company is subject to limitations based on the Company's future income, and pursuant to Section 382 of the Internal Revenue Code, as amended. The usage of some of these net operating loss carry-forwards may be limited due to changes in ownership that have occurred or may occur in the future.</t>
  </si>
  <si>
    <t>Commitments and Contingencies Disclosure [Abstract]</t>
  </si>
  <si>
    <t>Commitments and Contingencies. Leases The Company conducts operations in leased facilities located in Texas and New Jersey. The Texas lease includes lease concessions which amounts are included as part of the aggregate minimum lease payments and recognized on a straight-line basis over the minimum lease terms. Future minimum lease payments required under the non-cancelable operating lease as and for the years ending December 31 are as follows: 2016 2017 2018 $ 463,802 $ 435,613 $ 435,613 Rent expense for the years ended December 31, 2015 and 2014 was $116,360 and $116,887 , respectively. Legal Proceedings. (a) Neil and Kristine Markey, et al., Plaintiffs v. Lapolla Industries, Inc., Delfino Insulation, et al, Defendants A complaint initially entitled Neil and Kristine Markey, individually, and on behalf of all others similarly situated, Plaintiffs, vs. Lapolla industries, Inc. , a Delaware corporation; Lapolla International, Inc., a Delaware corporation; and Delfino Insulation Company, Inc., a New York Corporation, Defendants, was filed in the United States District Court for the Eastern District of New York and served on or about October 10, 2012 and amended last on November 11, 2013. Plaintiffs brought this lawsuit only individually, having amended out any request for a class action. The complaint alleged, among other things, that Lapolla designed, labeled, distributed, and manufactured spray polyurethane foam insulation, which created a highly toxic compound when applied as insulation resulting in exposure to harmful gases. Plaintiffs sought: actual, compensatory, and punitive damages; injunctive relief; and attorney fees. Lapolla considered the allegations to be without merit and vigorously defended the allegations. On February 4, 2015, the Court dismissed the litigation with prejudice, per the voluntary request of Plaintiffs upon the advice of their new counsel and after their original litigation counsel withdrew citing irreconcilable differences with the Plaintiffs. The Court retained jurisdiction to address a pending motion for sanctions filed by Lapolla. The primary basis for Lapolla’s motion for sanctions is the Plaintiffs’ and their original attorney’s filing of the lawsuit without sufficient factual basis for the claims of personal injury and for failing to comply with discovery obligations to produce numerous potentially dispositive documents that Plaintiffs knew existed and their original counsel either knew or should have known existed. Lapolla seeks to recover over $800,000 in legal fees for the defense of the lawsuit. All motions have been filed with the Court and Lapolla is awaiting a final ruling. The final outcome of this litigation cannot be determined at this time. (b) Robert and Cynthia Gibson, individually, and as parents and natural guardians of Robert Harvey Lee Gibson, Plaintiffs v. Lapolla Industries, Inc. and Air Tight Insulation of Mid-Florida, LLC, Southern Foam Insulation, Inc., and Tailored Chemical Products, Inc., Defendants. On March 5, 2014, the Plaintiffs filed a complaint in the Circuit Court of the 18th Judicial Circuit in and for Seminole County, Florida, against Lapolla, Air Tight Insulation of Mid-Florida, LLC, Southern Foam Insulation, Inc. and Tailored Chemical Products, Inc., alleging, among other things, negligence, strict liability design defect, strict liability failure to warn, breach of express and implied warranties, unjust enrichment, and violation of Florida’s deceptive and unfair trade practices act, relating to the design, manufacture, distribution, and installation of Lapolla’s spray polyurethane foam insulation, resulting in personal injuries and real property damage. Plaintiffs sought, among other things: actual, compensatory, statutory, and punitive damages; injunctive relief; medical monitoring, and attorney fees. Lapolla vigorously defended the allegations which proved to be without merit. As a result, Plaintiffs, by and through their counsel agreed to drop the lawsuit and dismiss same with prejudice. All parties shall bear their own fees and costs. Settlement documents and releases are currently being prepared and expected to be executed shortly. (c) Michael Commaroto, Kimberly S. Commaroto, and Gretchen Schlegel, Plaintiffs v. Pasquale Guzzo a/k/a Pasqualino Guzzo PDB Home Improvements, Perfect Wall, LLC, and Jozsef Finta, Defendants. Pasquale Guzzo a/k/a Pasqualino Guzzo PDB Home Improvements filed a third-party complaint against Lapolla Industries, Inc. in the Superior Court, Judicial District of Stamford/Norwalk, in Connecticut on January 3, 2013. Guzzo is alleging Lapolla’s spray polyurethane foam product is a defective product under Connecticut law and seeking indemnification and attorney’s fees. On August 28, 2013, Michael Commaroto, Kimberly S. Commaroto, and Gretchen Schlegel filed an amended complaint against Lapolla also asserting the spray polyurethane foam is a defective product. Plaintiffs seek monetary damages, punitive damages, and attorney’s fees, among other relief. Lapolla considers the allegations to be without merit and is vigorously defending the allegations. The outcome of this litigation cannot be determined at this time. Note 15. Commitments and Contingencies - continued. (d) Evanston Insurance Company, Plaintiff v. Lapolla Industries, Inc., Defendant. On October 28, 2013, Evanston Insurance Company filed its original complaint for declaratory judgment against Lapolla industries, Inc. in the Southern District of Texas, Houston Division. Evanston seeks a declaratory judgment that it has no duty to defend or indemnify Lapolla in the Guzzo Litigation. Lapolla made an appearance in the case on February 14, 2014 after being served with a First Amended Complaint. Lapolla considers the allegations to be without merit and is seeking declaration from the court that Evanston does have a duty to defend and indemnify Lapolla. The court ruled on the summary judgment motions on February 23, 2015, finding that Evanston had no duty to defend. The Court signed a final judgment on March 18, 2015. On April 14, 2015, Lapolla filed a Notice of Appeal. Lapolla filed its Appeal with the United States Court of Appeals for the Fifth Circuit on July 13, 2015. This matter concluded on January 11, 2016 with the 5 th Circuit affirming the trial court’s ruling finding no duty to defend in the Commaroto case. (e) Joseph Greco and Penny Greco, Plaintiffs v. Lapolla Industries, Inc., Jagodzinski Construction, Inc., and John Does, Defendants. On August 27, 2014, Joseph Greco and Penny Greco filed a Complaint in New York State Court, County of Monroe, against Lapolla, Jagodzinski Construction, Inc., and John Does. The complaint alleged, among other things, negligence, strict liability failure to warn, breach of express and implied warranties, unjust enrichment, violations of the NY deceptive trade practices act, and a NY false advertising statute, relating to the design, manufacture, distribution, and installation of Lapolla’s spray polyurethane foam insulation, allegedly resulting in personal injuries and real property damage. The Grecos sought, among other things: general, compensatory, and punitive damages; restitution, and attorney fees, costs, and disbursements. Lapolla vigorously defended the allegations which proved to be without merit. As a result, Plaintiffs, by and through their counsel agreed to drop all claims against Lapolla and dismiss same with prejudice. Plaintiffs and Lapolla shall bear their own fees and costs. Settlement documents and releases are currently being prepared and expected to be executed shortly. Notwithstanding, Jagodzinski Construction, Inc. continues to seek contribution rights as to Lapolla for any of Plaintiffs’ alleged damages. Lapolla is vigorously defending same claim, and asserts that it is of no merit. The outcome of the Jagodzinki contribution aspect is undetermined at this time. (f) Various Lawsuits and Claims Arising in the Ordinary Course of Business We are involved in various lawsuits and claims arising in the ordinary course of business, which are, in our opinion, immaterial both individually and in the aggregate with respect to our consolidated financial position, liquidity or results of operations.</t>
  </si>
  <si>
    <t>Net Income (Loss) Per Common Share - Basic and Diluted</t>
  </si>
  <si>
    <t>Earnings Per Share [Abstract]</t>
  </si>
  <si>
    <t>Net Income (Loss) Per Common Share – Basic and Diluted. Basic net income (loss) per share is computed by dividing net income (loss) available to common stockholders by the weighted average number of shares of common stock outstanding during the period. Diluted net income (loss) per share is computed by dividing net income (loss) available to common stockholders by the weighted average number of shares of common stock and common stock equivalents outstanding during the period. Common stock equivalents were not considered in calculating diluted net loss per common share for the years ended December 31, 2015 and 2014 as their effect would be anti-dilutive. The computation of the Company’s basic and diluted earnings per share for the years ended: 2015 2014 Net loss available to common shareholders (A) $ (576,881 ) $ (3,660,949 ) Weighted average common shares outstanding (B) 121,283,432 115,359,714 Dilutive effect of employee equity incentive plans — 880,000 Weighted average common shares outstanding, assuming dilution (C) 121,283,432 116,239,714 Basic earnings per common share (A)/(B) $ (0.00 ) $ (0.03 ) Diluted earnings per common share (A)/(C) $ (0.00 ) $ (0.03 ) For 2015 , a total of 5,017,500 shares of common stock were excluded from the calculation of diluted earnings per common share, of which all 5,017,500 shares were for outstanding, vested and exercisable stock options that had an exercise price greater than the market value of the common share as of the period then ended (out-of-the-money"). For 2014 , a total of 4,140,000 shares of common stock were excluded from the calculation of diluted earnings per common share, of which: (a) 3,260,000 shares were for outstanding, vested and exercisable stock options that were out-of-the-money, and (b) 880,000 shares were for outstanding, vested and exercisable stock options that had an exercise price equal to or lesser than the market value of the common share as of the period then ended (“in-the-money”). Outstanding, vested and exercisable out-of-the money stock options could be included in the calculation in the future if the market value of the Company’s common shares increases and is greater than the exercise price, and outstanding, vested and exercisable in-the-money stock options could be included in the calculation in the future if the Company reports a profit.</t>
  </si>
  <si>
    <t>Securities Transactions</t>
  </si>
  <si>
    <t>Securities Financing Transactions [Abstract]</t>
  </si>
  <si>
    <t>Securities Transactions. (a) During 2015 , the Company issued an aggregate of 1,035,743 shares of restricted common stock, par value $.01 , valued and recorded in the aggregate at $417,662 for advisory and consulting services. (b) During 2015 , the Company issued an aggregate of 1,224,763 shares of restricted common stock, par value $.01 , valued and recorded in the aggregate at $734,858 and classified as interest expense – related party pursuant to a guaranty made in connection with a financing. (c) During 2015 , the Company issued 25,000 shares of common stock, par value $.01 per share, for a stock bonus to an executive officer, employee, which transaction was valued and recorded at $16,250 .</t>
  </si>
  <si>
    <t>Share-Based Payment Arrangements</t>
  </si>
  <si>
    <t>Disclosure of Compensation Related Costs, Share-based Payments [Abstract]</t>
  </si>
  <si>
    <t>Share–Based Payment Arrangements. The Company reports share-based compensation arrangements using a straight-line fair valuation model for stock awards and Black-Scholes fair valuation model for option awards to calculate compensation expense over the requisite service period of grants. At December 31, 2015 , the Company had three share based compensation plans, including the Equity Incentive Plan (“Equity Plan”), Advisory and Consulting Agreement Plan (“Advisor Plan”), and Guaranty Agreement Plan (“Guaranty Plan”) in effect. Compensation cost charged against income for all compensation and incentive plans for 2015 and 2014 was $1,964,167 and $1,826,051 , respectively. Equity Incentive Plan The Company’s Equity Plan, which is shareholder-approved, permits the grant of stock awards to eligible participants for up to 10,000,000 shares of common stock. The purpose of the Equity Plan is to advance the interests of the Company and its stockholders by providing an incentive to attract, retain and reward employees, directors and consultants performing services for the Company and by motivating such persons to contribute to the growth and profitability of the Company. The Equity Plan provides financial performance measures upon which specific performance goals would be based and limits on the numbers of shares or compensation that could be made. Option awards are generally granted with an exercise price equal to the market price of the Company’s stock at the date of grant. Stock awards may provide for accelerated vesting if there is a change in control. The fair value of each stock option is estimated on the date of grant using the Black-Scholes valuation model and spread over the requisite service period. For 2015 , there was an aggregate of 2,125,000 awards granted and/or vested to directors, officers, and key employees, of which 2,100,000 were for options granted and 25,000 were for stock awards vested. For 2014 , there was an aggregate of 5,417,500 awards granted to directors, officers, and key employees, of which 5,317,500 were for options and 100,000 were for stock awards. As of December 31, 2015 , total compensation cost related to non-vested stock options was $1,415,168 , which is expected to be recognized over 2.0 years after December 31, 2015 ( 24 months on a weighted-average basis). As of December 31, 2014 , total compensation cost related to non-vested stock options was $ 2,605,910 . There were 4,882,500 shares issuable and available for grant at December 31, 2015 . Stock option and bonus activity under the Company’s Equity Plan as of the years ended December 31, is summarized below: Option Awards 2015 2014 Number Weighted-Average Number Weighted-Average Options of Options Exercise Price of Options Exercise Price Outstanding-Beginning of Year 7,277,500 $ 0.47 5,040,000 $ 0.60 Granted 2,100,000 0.33 5,317,500 — Exercised — — — — Canceled, Expired or Forfeited (4,360,000 ) 0.46 (3,080,000 ) 0.61 Outstanding - End of Year 5,017,500 0.48 7,277,500 0.47 Exercisable - End of Year 2,667,500 $ 0.73 4,415,000 $ 0.47 The weighted-average grant-date fair value of option awards granted during 2015 and 2014 was $88,143 and $ 196,662 , respectively. Note 18. Share–Based Payment Arrangements - continued. The following table summarizes options outstanding at: Outstanding Exercisable Outstanding Exercisable Weighted Average Weighted Weighted Weighted Average Weighted Weighted Range of Number Remaining Average Number Average Number Remaining Average Number Average Exercise Outstanding Contractual Exercise Exercisable Exercise Outstanding Contractual Exercise Exercisable Exercise Prices at 12/31/15 Life (Years) Price at 12/31/15 Price at 12/31/14 Life (Years) Price at 12/31/14 Price $.29 - $.59 4,417,500 5.2 $ 0.39 2,467,500 $ 0.62 4,417,500 5.20 $ 0.41 1,955,000 $ 0.41 $.60 - $.64 — 0 — — — 2,260,000 0.46 $ 0.53 1,960,000 $ 0.56 $.65 - $.80 600,000 3.1 $ 0.71 200,000 0.71 600,000 4.08 $ 0.71 — $ — Stock Awards 2015 2014 Number Weighted-Average Number Weighted-Average Nonvested Awards of Shares Grant-Date Fair Value of Shares Grant-Date Fair Value Nonvested - Beginning of Year 50,000 $ 32,500 — $ — Granted — — 100,000 65,000 Vested (25,000 ) (16,250 ) (50,000 ) (32,500 ) Canceled, Expired or Forfeited — — — — Nonvested - End of Year 25,000 $ 16,250 50,000 $ 32,500 Advisor Plan The Company entered into an advisory and consultant agreement on February 22, 2011 with a non-employee director, Jay C. Nadel, wherein the Company granted 5,000,000 shares of restricted common stock, par value $.01 , which vested monthly over 3 years , and includes certain anti-dilution provisions (the "Nadel Agreement"). The The grant-date fair value for the 5,000,000 shares was calculated by taking the closing price of the Company's common stock of $.57 per share on the date of grant and multiplying it by the number of shares granted, equaling $2,850,000 , all of which has been recorded. The anti-dilution aspects continue so long as the Nadel Agreement is in force. For 2015 , anti-dilution transactions occurred, which required the Company to grant and vest an additional 1,035,743 shares of restricted common stock. The grant-date fair value for the anti-dilution shares was calculated by taking the closing price of the Company’s common stock on the anti-dilution dates for a weighted-average of approximately $0.40 per share and multiplying it by the number of shares granted, equaling $417,662 . For 2014, anti-dilution transactions occurred, which required the Company to grant and vest an additional 110,733 shares of restricted common stock. The grant-date fair value for the anti-dilution shares was calculated by taking the closing price of the Company’s common stock on the anti-dilution dates for a weighted-average of approximately $0.58 per share and multiplying it by the number of shares granted, equaling $63,893 . A summary of awards activity under the Advisor Plan at December 31, 2015 and 2014 , and changes during the years then ended, are as follows: 2015 2014 Number Weighted-Average Number Weighted-Average Nonvested Awards of Shares Grant-Date Fair Value of Shares Grant-Date Fair Value Nonvested - Beginning of Year — $ — 237,238 $ 135,219 Granted 1,035,743 417,662 110,733 63,893 Vested (1,035,743 ) (417,662 ) (347,971 ) (199,112 ) Canceled, Expired or Forfeited — — — — Nonvested - End of Year — $ — — $ — Note 18. Share–Based Payment Arrangements - continued. Guaranty Plan The Company made a grant of restricted common stock in connection with a personal guarantee provided by the chairman of the board and majority stockholder to secure working capital on favorable terms and the Company’s performance under a financing instrument. Refer to Note 12 – Financing Instruments, Items (b)(i) – Enhanced Note for more information on the financial instrument. The Company granted 3,681,000 shares of restricted common stock, par value $0.01 , which shares vest monthly on a pro rata basis over the three year term of the Enhanced Note (“Guaranty Shares”). The Guaranty Shares were valued at $.60 per share, the closing price of the Company’s common stock as quoted on the OTC Markets on the day preceding the closing date of December 10, 2013, for an aggregate amount of $2,208,600 . The Guaranty Shares are being recorded as interest expense – related party, thereby increasing the effective interest rate on the Enhanced Note. The following table summarizes grant activity under the Guaranty Plan at December 31, 2015 and 2014 , and changes during the years then ended: 2015 2014 Number Weighted-Average Number Weighted-Average Nonvested Awards of Shares Grant-Date Fair Value of Shares Grant-Date Fair Value Nonvested - Beginning of Year 2,382,416 $ 1,429,449 3,607,179 $ 2,164,307 Granted — — — — Vested (1,224,763 ) (734,856 ) (1,224,763 ) (734,858 ) Canceled, Expired or Forfeited — — — — Nonvested - End of Year 1,157,653 $ 694,593 2,382,416 $ 1,429,449 As of December 31, 2015 , there is $1,367,037 of total unrecognized compensation cost related to nonvested interest expense – related party arrangement granted under the Guaranty Plan. The cost is expected to be recognized over a weighted-average period of 0.95 years .</t>
  </si>
  <si>
    <t>Business Segments and Geographic Area Information</t>
  </si>
  <si>
    <t>Segment Reporting [Abstract]</t>
  </si>
  <si>
    <t>Business Segments and Geographic Area Information. Business Segments The Company is a leading United States based manufacturer and global supplier operating two segments: Foam and Coatings. The Company’s segments are organized based on manufacturing competencies. Foam . The Foam segment primarily supplies both roofing and building envelope insulation applications. Roofing applications consist of foam and coatings systems in new and retrofit commercial and industrial applications. Insulation is used in commercial and industrial, as well as residential, applications. We manufacture our own roofing and wall insulation foams. Additionally, this segment also supplies polyurethane as an adhesive for board stock insulation to roofing substrates for commercial and industrial applications, sundry items, and application equipment. Spray Rigs are an integral part of our business insofar that they are required for the application of our foam and used for large scale coating jobs. We began making and selling our own spray rigs during 2008. This is a basic assembly operation and we undertake this task to provide turnkey service to our customers. We allocate sales amounts for Spray Rigs to either our foam or coatings segments, as applicable. Coatings . The Coatings segment primarily supplies a variety of protective coatings for roofing systems for new and retrofit commercial and industrial applications, as well as residential, applications. Additionally, this segment also supplies caulking for general application in the construction industry, and sundry items. We manufacture our own roof coatings. The AirTight Division involves application of interior insulation foams that we produce and installation of other energy reducing products in multi-family properties by subcontractors hired by the Company on a limited basis. We allocate sales amounts for The AirTight Division to our foam segment. The Company maintains centralized manufacturing and spray rig building operations in Houston, Texas. Each of the businesses in which the Company is engaged is highly competitive. However, diversification of products within these segments and national, including limited international, markets served tends to minimize the impact on the Company’s total sales and earnings of changes in demand for a particular product. The accounting policies of the segments are the same as those described in the summary of significant accounting policies in Note 1. The Company allocates resources to segments and evaluates the performance of segments based upon reported segment income before income taxes. A substantial amount of administrative expenses are allocated to the segments. The portion not allocated to the segments represents the unallocated cost of certain corporate expenses and are included in Unallocated Amounts . There are no intersegment sales or transfers. The following are selected results of reportable segments: Note 19. Business Segments and Geographic Area Information – continued. Segments 2015 Foam Coatings Totals Sales $ 66,029,544 $ 12,619,785 $ 78,649,329 Depreciation 110,159 21,054 131,213 Amortization of Other Intangible Assets 214,714 41,037 255,751 Interest Expense 955,185 182,558 1,137,743 Segment Profit 4,514,488 1,814,525 6,329,013 Segment Assets (1) 19,340,580 4,371,971 23,712,551 Expenditures for Segment Assets $ 47,921 $ 9,038 $ 56,959 2014 Foam Coatings Totals Sales $ 62,477,449 $ 9,587,566 $ 72,065,015 Depreciation 129,752 19,911 149,663 Amortization of Other Intangible Assets 217,558 33,386 250,944 Interest Expense 945,571 145,104 1,090,675 Segment Profit 1,265,026 941,743 2,206,769 Segment Assets (1) 18,477,410 3,665,095 22,142,505 Expenditures for Segment Assets $ 179,626 $ 27,565 $ 207,191 The following are reconciliations of reportable segment profit or loss, and assets, to the Company’s totals for the years indicated: Segments Profit 2015 2014 Total Profit for Reportable Segments $ 6,329,013 $ 2,206,769 Unallocated Amounts: Corporate Expenses (6,905,894 ) (5,867,718 ) Loss Before Income Taxes $ (576,881 ) $ (3,660,949 ) Assets 2015 2014 Total Assets for Reportable Segments (1) $ 23,712,551 $ 22,142,505 Other Unallocated Amounts (2) 2,414,217 355,550 Total $ 26,126,768 $ 22,498,055 (1) Segment assets are the total assets used in the operation of each segment. (2) Includes corporate assets which are principally cash and prepaid expenses.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Geographic Area United Rest of 2015 States Europe Middle East World Total Sales $ 76,589,379 $ 687,483 $ — $ 1,372,467 $ 78,649,329 Long-Lived Assets $ 23,712,551 $ — $ — $ — $ 23,712,551 United Rest of 2014 States Europe Middle East World Total Sales $ 69,746,725 $ 665,365 $ 3,505 $ 1,649,420 $ 72,065,015 Long-Lived Assets $ 22,142,505 $ — $ — $ — $ 22,142,505</t>
  </si>
  <si>
    <t>Subsequent Events</t>
  </si>
  <si>
    <t>Subsequent Events [Abstract]</t>
  </si>
  <si>
    <t>Subsequent Events. (a) On March 14, 2016, the Company granted an eight -year option to Richard J. Kurtz, chairman of the board and principal stockholder, for the right to acquire 800,000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board services. The transaction was valued at $306,487 , which was estimated using the Black-Scholes option pricing model and will be expensed over the requisite vesting period. (b) On March 14, 2016, the Company granted an eight -year option to Douglas J. Kramer, ceo and president, for the right to acquire 2,000,000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employment. The transaction was valued at $766,217 , which was estimated using the Black-Scholes option pricing model and will be expensed over the requisite vesting period. (c) On March 18, 2016, the Company and Bank of America, N.A. entered into a Fourteenth Amendment (the “Fourteenth Amendment”) to the Loan Agreement. Pursuant to the Fourteenth Amendment, among other things: (i) to reduce cost of debt, a new tiered level applicable margin section was created which provides for varying interest rates based on varying fixed charge coverage ratios, interest, effective March 31, 2016; (ii) the basic reserve was reduced to zero ; (iii) a new inventory formula amount was created allowing, if the Company elects to have an inventory appraisal performed, the lesser of, 65% of eligible inventory or 85% of the net orderly liquidation value percentage of the value of eligible inventory, up to $6,000,000 , (iv) the revolver commitment was reduced to $12 million (to save on unused revolver loan fees), (v) the revolver termination date was changed to be the earlier of March 31, 2019 or 90 days prior to the maturity date of the Enhanced Note, (vi) to reduce the unused line fee, a new varying percentage unused line fee was created based on the amount by which the revolver commitment exceeds the average daily balance of the revolver loans and stated amount of letters of credit, (vii) the borrowing base reporting frequency was changed from daily to weekly, subject to meeting an availability requirement, and (viii) a new section was added allowing the repayment of principal amounts by the Company on the Enhanced Note, subject to meeting certain borrowing base limitations. (d) The Company has evaluated subsequent events through the date of this report.</t>
  </si>
  <si>
    <t>Summary of Organization, Basis of Presentation and Critical Accounting Policies, Estimates and Assumptions (Policies)</t>
  </si>
  <si>
    <t>Trade Receivables and Credit Risk</t>
  </si>
  <si>
    <t>Trade Receivables and Credit Risk 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e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t>
  </si>
  <si>
    <t xml:space="preserve">Goodwill and Other Intangible Assets 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 </t>
  </si>
  <si>
    <t>Fair Value of Financial Instruments</t>
  </si>
  <si>
    <t>Fair Value of Financial Instruments 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b)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and (c) Level 3 - Unobservable inputs to the valuation methodology that are significant to the measurement of the fair value of assets or liabilities. The Company had no Level 1, 2, or 3 assets or liabilities at December 31, 2015 and 2014 , respectively. The carrying value of cash and cash equivalents, trade receivables and payables, prepaid expenses and other current assets, and other payables and accruals approximate fair value due to short period of time to maturity.</t>
  </si>
  <si>
    <t>Litigation</t>
  </si>
  <si>
    <t>Litigation 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si>
  <si>
    <t>Cash and Cash Equivalents</t>
  </si>
  <si>
    <t>Cash and Cash Equivalents The Company considers cash, checks, and credit card and ACH payments deposited with financial institutions to be cash and cash equivalents.</t>
  </si>
  <si>
    <t>Fixed-Price Contracts</t>
  </si>
  <si>
    <t>Fixed-Price Contracts The Company’s AirTight Division performs work under fixed-price contracts. The lengths of the fixed-price contracts vary but are typically less than one year. In accordance with industry practice, the Company includes asset and liability accounts relating to fixed-price contracts, including related deferred income taxes, if applicable, in current assets and liabilities even when such amounts are realizable or payable over a period in excess of one year. Revenues from fixed-price contracts are recognized on the percentage-of-completion method, measured by the percentage of costs incurred to date to estimated total costs for each contract. Fixed-price contract costs include all direct material, labor costs, equipment and those indirect costs related to contract performance, such as indirect labor, supplies, tools, and repairs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Inventories Cost is determined on an actual and/or standard cost basis that approximates the first-in, first-out (FIFO) method using a perpetual inventory system. Inventories are valued at the lower of cost or market (replacement cost), which does not exceed net realizable value.</t>
  </si>
  <si>
    <t xml:space="preserve">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es and tax credit carryovers. The Company's deferred tax asset was approximately $27.4 Million and $24.6 Million at December 31, 2015 and 2014 , respectively. The Company's federal income tax returns are open to audit under the statute of limitations for the years ended December 31, 2010 through 2014. The Company recorded a valuation allowance against the deferred tax asset of $27.8 Million and $24.6 Million at December 31, 2015 and 2014 , creating a deferred tax liability of $364 thousand and zero , respectively.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t>
  </si>
  <si>
    <t>Depreciable Lives of Property, Plant and Equipment</t>
  </si>
  <si>
    <t>Depreciable Lives of Property, Plant and Equipment 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t>
  </si>
  <si>
    <t xml:space="preserve">Property, Plant and Equipment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
  </si>
  <si>
    <t>Goodwill Goodwill represents the excess of the aggregate purchase price over the fair value of net tangible and identifiable intangible asset of an acquired business. Goodwill was $4,234,828 at December 31, 2015 and 2014 . The Company operates two reporting units, Foam and Coatings. Disclosures related to goodwill are included in Note 9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in the fourth quarter of each calendar year. The impairment test requires the Company to compare the fair value of each reporting unit to its carrying value, including assigned goodwill. In the fourth quarter of 2015 and 2014, the Company conducted the required annual test of goodwill for impairment. Management uses the income approach to estimate the fair market value of the business segmen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t>
  </si>
  <si>
    <t>Other Intangible Assets The Company had other intangible assets, net of $1,197,033 and $1,183,452 at December 31, 2015 and 2014 , respectively, consisting of product formulations, and trade names that were acquired as part of business combinations, and trademarks and approvals and certifications obtained as part of entering into new markets. Amortization of other intangible assets totaled $284,167 and $278,826 for the years ended December 31, 2015 and 2014 ,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See impairment discussion above under Property, Plant and Equipment for a description of how impairment losses are determined. Disclosures related to other intangible assets are included in Note 9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t>
  </si>
  <si>
    <t>Revenue Recognition</t>
  </si>
  <si>
    <t>Revenue Recognition 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958,227 and $998,803 in 2015 and 2014 , respectively. Costs incurred for shipping and handling are included in cost of sales. Freight included in cost of sales was $4,219,062 and $4,441,402 in 2015 and 2014 , respectively. Revenues are recorded net of sales tax.</t>
  </si>
  <si>
    <t>Research and Development</t>
  </si>
  <si>
    <t>Research and Development Research and development costs related to both future and present products are charged to operations as incurred.</t>
  </si>
  <si>
    <t>Share-Based Compensation</t>
  </si>
  <si>
    <t>Share-Based Compensation 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based compensation are included in Note 18 to our financial statements. Share-based compensation expense was $1,180,144 and $1,058,327 in 2015 and 2014 ,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t>
  </si>
  <si>
    <t>Allowance for Doubtful Accounts</t>
  </si>
  <si>
    <t>Allowance for Doubtful Accounts 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545,000 and $617,000 at December 31, 2015 and 2014 , respectively. If the financial condition of customers were to deteriorate based on worsening overall economic conditions, resulting in an impairment of their ability to make payments to the Company, then additional allowances may be required in future periods.</t>
  </si>
  <si>
    <t>Cost of Sales and Selling General and Administrative Costs</t>
  </si>
  <si>
    <t>Cost of Sales and Selling, General and Administrative Costs 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t>
  </si>
  <si>
    <t>Advertising and Marketing Expenses</t>
  </si>
  <si>
    <t>Advertising and Marketing Expenses 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There were $116,198 and $ 168,817 costs for advertising deferred on the Company’s balance sheets as of December 31, 2015 and 2014 , respectively. Other advertising and marketing expenditures that do not meet the deferred criteria are expensed when the advertising and marketing occurs.</t>
  </si>
  <si>
    <t>Debt Issuance Costs</t>
  </si>
  <si>
    <t>Debt Issuance Costs The Company capitalizes debt issuance costs, which are included in the Company’s balance sheets. These costs are amortized over the term of the financial instrument. Amortization of debt issuance costs is included in “Interest Expense” in the statements of operations.</t>
  </si>
  <si>
    <t>Net Income (Loss) Per Common Share</t>
  </si>
  <si>
    <t>Net Income (Loss) Per Common Share 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t>
  </si>
  <si>
    <t>Recently Adopted Accounting Standards and New Accounting Standards Not Yet Adopted</t>
  </si>
  <si>
    <t>Recently Adopted Accounting Standards In April 2014, the Financial Accounting Standards Board (“FASB”) issued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is guidance will be effective for fiscal years beginning after December 15, 2014, which will be the Company's fiscal year 2015, with early adoption permitted. The Company adopted the provisions of the guidance in the first quarter of 2015. The adoption did not have a material impact on the Company’s financial statements. In June 2014, the FASB issued ASU No. 2014-12, “ Compensation - Stock Compensation: Accounting for Share-Based Payments When the Terms of an Award Provide That a Performance Target Could Be Achieved after the Requisite Service Period ." The standard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standard is effective for annual and interim periods beginning after December 15, 2015. The Company adopted the provisions of the guidance in the first quarter of 2015. The adoption did not have a material impact on the Company’s financial statements. In January 2015, the FASB issued ASU No. 2015-01, “ Simplifying Income Statement Presentation by Eliminating the Concept of Extraordinary Items.” This ASU eliminates from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adopted the provisions of the guidance in the fourth quarter of 2015. The adoption did not have a material impact on the Company’s financial statements. In April 2015, the FASB issued ASU 2015-05, " Intangibles - Goodwill and Other - Internal-Use Software (Subtopic 350-40): Customer's Accounting for Fees Paid in a Cloud Computing Arrangement ,"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adopted the provisions of the guidance in the fourth quarter of 2015. The adoption did not have a material impact on the Company’s financial statements. In September 2015, the FASB issued ASU 2015-16, " Business Combinations (Topic 805): Simplifying the Accounting for Measurement-Period Adjustments ," which eliminates the requirement for an acquirer in a business combination to account for measurement-period adjustments retrospectively. Acquirers would now recognize measurement-period adjustments during the period in which they determine the amount of the adjustment. This ASU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Company adopted the provisions of the guidance in the fourth quarter of 2015. The adoption did not have a material impact on the Company’s financial statements. New Accounting Standards Not Yet Adopted In April 2015, the FASB issued ASU No. 2015-03, “ Simplifying the Presentation of Debt Issuance Costs . ” 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is currently evaluating the impact the pronouncement will have on the financial statements and related disclosures. In May 2014, the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financial statements and related disclosures. In August 2014, the FASB issued ASU No. 2014-15, “ Presentation of Financial Statements—Going Concern: Disclosures of Uncertainties about an Entity’s Ability to Continue as a Going Concern.”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is currently evaluating the impact the pronouncement will have on the Company’s financial statements and related disclosures. In January 2016, the FASB issued ASU 2016-01, " Financial Instruments--Overall (Subtopic 825-10): Recognition and Measurement of Financial Assets and Financial Liabilities, "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pronouncement will have on the Company’s financial statements and related disclosures.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e pronouncement will have on the Company’s financial statements and related disclosures.</t>
  </si>
  <si>
    <t>Trade Receivables (Tables)</t>
  </si>
  <si>
    <t>Trade receivables are comprised of the following as of December 31: 2015 2014 Trade Receivables $ 10,551,323 $ 9,497,247 Less: Allowance for Doubtful Accounts (545,293 ) (616,883 ) Trade Receivables, Net $ 10,006,030 $ 8,880,364</t>
  </si>
  <si>
    <t>Contracts (Tables)</t>
  </si>
  <si>
    <t>Costs and Estimated Earnings on Uncompleted Contract</t>
  </si>
  <si>
    <t>Costs, estimated earnings and billings on uncompleted contracts are comprised of the following as of December 31: 2015 2014 Costs Incurred on Uncompleted Contracts $ 1,089,036 $ 964,121 Estimated Earnings on Uncompleted Contracts 305,581 246,471 1,394,617 1,210,592 Less: Billings to Date (1,403,850 ) (1,192,181 ) $ (9,233 ) $ 18,411 Included in the accompanying balance sheets under the following captions as of December 31: 2015 2014 Costs and Estimated Earnings in Excess of Billings on Uncompleted Contracts $ 42,120 $ 18,411 Billings in Excess of Costs and Estimated Earnings on Uncompleted Contracts (51,353 ) — $ (9,233 ) $ 18,411</t>
  </si>
  <si>
    <t>Inventories (Tables)</t>
  </si>
  <si>
    <t>Summary of Inventories</t>
  </si>
  <si>
    <t>The following is a summary of inventories as of December 31: 2015 2014 Raw Materials $ 2,599,047 $ 1,461,040 Finished Goods 5,574,487 3,806,985 Total $ 8,173,534 $ 5,268,025</t>
  </si>
  <si>
    <t>Prepaid Expenses and Other Current Assets (Tables)</t>
  </si>
  <si>
    <t>Summary of Prepaid Expenses and Other Current Assets</t>
  </si>
  <si>
    <t>The following is a summary of prepaid expenses and other current assets as of December 31: 2015 2014 Prepaid Insurances $ 636,734 $ 568,088 Prepaid Marketing 116,198 172,919 Prepaid Consulting 57,784 60,266 Prepaid Other 363,561 348,006 Total Prepaid Expenses and Other Current Assets $ 1,174,277 $ 1,149,279</t>
  </si>
  <si>
    <t>Property, Plant and Equipment (Tables)</t>
  </si>
  <si>
    <t>Summary of Property, Plant and Equipment</t>
  </si>
  <si>
    <t xml:space="preserve">The following is a summary of property, plant and equipment for the years ended December 31: 2015 2014 Estimated Useful Life Vehicles $ 462,258 $ 475,357 5 Years Leasehold Improvements 288,777 288,777 13 – 15 Years Office Furniture and Equipment 307,349 297,737 3 – 7 Years Computers and Software 945,543 897,102 3 – 5 Years Machinery and Equipment 2,516,994 2,503,062 3 – 20 Years Total Property, Plant and Equipment $ 4,520,921 $ 4,462,035 Less: Accumulated Depreciation (3,434,405 ) (3,097,422 ) Total Property, Plant and Equipment, Net $ 1,086,516 $ 1,364,613 </t>
  </si>
  <si>
    <t>Goodwill and Other Intangible Assets (Tables)</t>
  </si>
  <si>
    <t>The following is a summary of Goodwill as of December 31: Goodwill 2015 2014 Foam $ 2,932,208 $ 2,932,208 Coatings 1,302,620 1,302,620 $ 4,234,828 $ 4,234,828</t>
  </si>
  <si>
    <t xml:space="preserve">The following is a summary of Other Intangible Assets as of December 31: Other Intangible Assets 2015 2014 Gross Amount Accumulated Amortization Net Amount Gross Amount Accumulated Amortization Net Amount Amortization Period Product Formulations $ 138,471 (95,391 ) $ 43,080 138,471 $ (90,775 ) 47,696 15 Years Trade Names 750,186 (369,237 ) 380,949 750,186 (319,224 ) 430,962 15 Years Approvals and Certifications 3,201,996 (2,428,992 ) 773,004 1,835,013 (1,130,219 ) 704,794 5 Years $ 4,090,653 $ (2,893,620 ) $ 1,197,033 $ 2,723,670 $ (1,540,218 ) $ 1,183,452 </t>
  </si>
  <si>
    <t>Schedule of Future Amortization Expense</t>
  </si>
  <si>
    <t>Based on the other intangible assets in service as of December 31, 2015, estimated amortization expense for the years ending December 31, 2016 through December 31, 2019 and thereafter is as follows: 2016 2017 2018 2019 2020 Thereafter Product Formulations $ 9,231 $ 9,231 $ 9,231 $ 9,231 $ 6,156 $ — Trade Names 50,012 50,012 50,012 50,012 50,012 130,889 Approvals and Certifications 257,668 257,668 257,668 — — — $ 316,911 $ 316,911 $ 316,911 $ 59,243 $ 56,168 $ 130,889</t>
  </si>
  <si>
    <t>Deposits and Other Non-Current Assets, Net (Tables)</t>
  </si>
  <si>
    <t>Summary of Deposits and Other Non-Current Assets</t>
  </si>
  <si>
    <t>The following is a summary of deposits and other non-current assets as of December 31: 2015 2014 Deferred Financing Fees $ 118,554 $ 195,201 Prepaid Expenses 25,291 7,104 Other Receivables 5,000 43,193 Deposits 63,585 153,585 Total Deposits and Other-Non-Current Assets $ 212,430 $ 399,083</t>
  </si>
  <si>
    <t>Accrued Expenses and Other Current Liabilities (Tables)</t>
  </si>
  <si>
    <t>Summary of Accrued Expenses and Other Current Liabilities</t>
  </si>
  <si>
    <t>The following is a summary of accrued expenses and other current liabilities as of December 31: 2015 2014 Accrued Payroll $ (5,922 ) $ 206,364 Accrued Commissions 128,399 113,193 Accrued Inventory 438,125 108,016 Accrued Taxes and Other 1,725,220 818,544 Accrued Insurance 459,376 482,007 Deferred Finance Charge Income 27,614 30,536 Total Accrued Expenses and Other Current Liabilities $ 2,772,812 $ 1,758,660</t>
  </si>
  <si>
    <t>Income Taxes (Tables)</t>
  </si>
  <si>
    <t>Schedule of Components of Income Tax Expense (Benefit)</t>
  </si>
  <si>
    <t>The components of income tax expense for the years ended at December 31: 2015 2014 Current: Federal $ — $ — State 27,415 29,304 Total Current 27,415 29,304 Deferred: Federal 364,600 — State — — Total Deferred 364,600 — Total Tax Provision $ 392,015 $ 29,304</t>
  </si>
  <si>
    <t>Schedule of Effective Income Tax Rate Reconciliation</t>
  </si>
  <si>
    <t>The following is a reconciliation of expected tax expense to actual expense for the years ended at December 31: 2015 2014 Federal Income Tax Expense/(Benefit) $ (62,456 ) $ (1,244,723 ) State Income Tax 494,298 29,304 Nondeductible Expenses 39,734 36,920 Provision to Return Reconciling Items (3,210,798 ) (597,810 ) Change in Valuation Allowance 3,229,596 1,805,613 Other (98,359 ) — Total Tax Provision $ 392,015 $ 29,304</t>
  </si>
  <si>
    <t>Schedule of Deferred Tax Assets and Liabilities</t>
  </si>
  <si>
    <t xml:space="preserve">Significant components of the Company's deferred tax asset at December 31: Deferred Tax Assets: 2015 2014 Federal and State Net Operating Loss Carry-Forward $ 25,985,806 $ 24,297,540 Share-Based Compensation 1,151,050 — Other Temporary Differences 1,050,615 980,781 Total $ 28,187,471 $ 25,278,321 Deferred Tax Liabilities Tax Goodwill $ (364,600 ) $ — Depreciation (279,991 ) (318,669 ) Other Temporary Differences (130,303 ) (412,071 ) Total $ (774,894 ) $ (730,740 ) Net Deferred Tax Asset $ 27,412,577 $ 24,547,581 Valuation Allowance (27,777,177 ) (24,547,581 ) Deferred Tax Liability $ (364,600 ) $ — </t>
  </si>
  <si>
    <t>Commitments and Contingencies (Table)</t>
  </si>
  <si>
    <t>Schedule of Capital Leased Assets</t>
  </si>
  <si>
    <t>Future minimum lease payments required under the non-cancelable operating lease as and for the years ending December 31 are as follows: 2016 2017 2018 $ 463,802 $ 435,613 $ 435,613</t>
  </si>
  <si>
    <t>Net Income (Loss) Per Common Share - Basic and Diluted (Tables)</t>
  </si>
  <si>
    <t>Computation of Basic and Diluted Earnings Per Share</t>
  </si>
  <si>
    <t>The computation of the Company’s basic and diluted earnings per share for the years ended: 2015 2014 Net loss available to common shareholders (A) $ (576,881 ) $ (3,660,949 ) Weighted average common shares outstanding (B) 121,283,432 115,359,714 Dilutive effect of employee equity incentive plans — 880,000 Weighted average common shares outstanding, assuming dilution (C) 121,283,432 116,239,714 Basic earnings per common share (A)/(B) $ (0.00 ) $ (0.03 ) Diluted earnings per common share (A)/(C) $ (0.00 ) $ (0.03 )</t>
  </si>
  <si>
    <t>Share-Based Payment Arrangements (Tables)</t>
  </si>
  <si>
    <t>Summary of Stock Option Activity</t>
  </si>
  <si>
    <t>Stock option and bonus activity under the Company’s Equity Plan as of the years ended December 31, is summarized below: Option Awards 2015 2014 Number Weighted-Average Number Weighted-Average Options of Options Exercise Price of Options Exercise Price Outstanding-Beginning of Year 7,277,500 $ 0.47 5,040,000 $ 0.60 Granted 2,100,000 0.33 5,317,500 — Exercised — — — — Canceled, Expired or Forfeited (4,360,000 ) 0.46 (3,080,000 ) 0.61 Outstanding - End of Year 5,017,500 0.48 7,277,500 0.47 Exercisable - End of Year 2,667,500 $ 0.73 4,415,000 $ 0.47</t>
  </si>
  <si>
    <t>Summary of Options Outstanding by Exercise Price</t>
  </si>
  <si>
    <t>The following table summarizes options outstanding at: Outstanding Exercisable Outstanding Exercisable Weighted Average Weighted Weighted Weighted Average Weighted Weighted Range of Number Remaining Average Number Average Number Remaining Average Number Average Exercise Outstanding Contractual Exercise Exercisable Exercise Outstanding Contractual Exercise Exercisable Exercise Prices at 12/31/15 Life (Years) Price at 12/31/15 Price at 12/31/14 Life (Years) Price at 12/31/14 Price $.29 - $.59 4,417,500 5.2 $ 0.39 2,467,500 $ 0.62 4,417,500 5.20 $ 0.41 1,955,000 $ 0.41 $.60 - $.64 — 0 — — — 2,260,000 0.46 $ 0.53 1,960,000 $ 0.56 $.65 - $.80 600,000 3.1 $ 0.71 200,000 0.71 600,000 4.08 $ 0.71 — $ —</t>
  </si>
  <si>
    <t>Equity Incentive Plan [Member]</t>
  </si>
  <si>
    <t>Share-based Compensation Arrangement by Share-based Payment Award [Line Items]</t>
  </si>
  <si>
    <t>Schedule of Nonvested Share Activity</t>
  </si>
  <si>
    <t>Stock Awards 2015 2014 Number Weighted-Average Number Weighted-Average Nonvested Awards of Shares Grant-Date Fair Value of Shares Grant-Date Fair Value Nonvested - Beginning of Year 50,000 $ 32,500 — $ — Granted — — 100,000 65,000 Vested (25,000 ) (16,250 ) (50,000 ) (32,500 ) Canceled, Expired or Forfeited — — — — Nonvested - End of Year 25,000 $ 16,250 50,000 $ 32,500</t>
  </si>
  <si>
    <t>Advisor Plan [Member]</t>
  </si>
  <si>
    <t>A summary of awards activity under the Advisor Plan at December 31, 2015 and 2014 , and changes during the years then ended, are as follows: 2015 2014 Number Weighted-Average Number Weighted-Average Nonvested Awards of Shares Grant-Date Fair Value of Shares Grant-Date Fair Value Nonvested - Beginning of Year — $ — 237,238 $ 135,219 Granted 1,035,743 417,662 110,733 63,893 Vested (1,035,743 ) (417,662 ) (347,971 ) (199,112 ) Canceled, Expired or Forfeited — — — — Nonvested - End of Year — $ — — $ —</t>
  </si>
  <si>
    <t>Guaranty Plan [Member]</t>
  </si>
  <si>
    <t>The following table summarizes grant activity under the Guaranty Plan at December 31, 2015 and 2014 , and changes during the years then ended: 2015 2014 Number Weighted-Average Number Weighted-Average Nonvested Awards of Shares Grant-Date Fair Value of Shares Grant-Date Fair Value Nonvested - Beginning of Year 2,382,416 $ 1,429,449 3,607,179 $ 2,164,307 Granted — — — — Vested (1,224,763 ) (734,856 ) (1,224,763 ) (734,858 ) Canceled, Expired or Forfeited — — — — Nonvested - End of Year 1,157,653 $ 694,593 2,382,416 $ 1,429,449</t>
  </si>
  <si>
    <t>Business Segments and Geographic Area Information (Tables)</t>
  </si>
  <si>
    <t>Schedule of Segment Reporting Information By Segment</t>
  </si>
  <si>
    <t>The following are selected results of reportable segments: Note 19. Business Segments and Geographic Area Information – continued. Segments 2015 Foam Coatings Totals Sales $ 66,029,544 $ 12,619,785 $ 78,649,329 Depreciation 110,159 21,054 131,213 Amortization of Other Intangible Assets 214,714 41,037 255,751 Interest Expense 955,185 182,558 1,137,743 Segment Profit 4,514,488 1,814,525 6,329,013 Segment Assets (1) 19,340,580 4,371,971 23,712,551 Expenditures for Segment Assets $ 47,921 $ 9,038 $ 56,959 2014 Foam Coatings Totals Sales $ 62,477,449 $ 9,587,566 $ 72,065,015 Depreciation 129,752 19,911 149,663 Amortization of Other Intangible Assets 217,558 33,386 250,944 Interest Expense 945,571 145,104 1,090,675 Segment Profit 1,265,026 941,743 2,206,769 Segment Assets (1) 18,477,410 3,665,095 22,142,505 Expenditures for Segment Assets $ 179,626 $ 27,565 $ 207,191</t>
  </si>
  <si>
    <t>Schedule of Reconciliations of Reportable Segment Profit or Loss</t>
  </si>
  <si>
    <t>The following are reconciliations of reportable segment profit or loss, and assets, to the Company’s totals for the years indicated: Segments Profit 2015 2014 Total Profit for Reportable Segments $ 6,329,013 $ 2,206,769 Unallocated Amounts: Corporate Expenses (6,905,894 ) (5,867,718 ) Loss Before Income Taxes $ (576,881 ) $ (3,660,949 )</t>
  </si>
  <si>
    <t>Schedule of Reconciliation of Assets From Segment to Consolidated</t>
  </si>
  <si>
    <t>Assets 2015 2014 Total Assets for Reportable Segments (1) $ 23,712,551 $ 22,142,505 Other Unallocated Amounts (2) 2,414,217 355,550 Total $ 26,126,768 $ 22,498,055 (1) Segment assets are the total assets used in the operation of each segment. (2) Includes corporate assets which are principally cash and prepaid expenses.</t>
  </si>
  <si>
    <t>Schedule of Revenue from External Customers and Long-Lived Assets By Geographical Areas [Table Text Block]</t>
  </si>
  <si>
    <t>Geographic Area United Rest of 2015 States Europe Middle East World Total Sales $ 76,589,379 $ 687,483 $ — $ 1,372,467 $ 78,649,329 Long-Lived Assets $ 23,712,551 $ — $ — $ — $ 23,712,551 United Rest of 2014 States Europe Middle East World Total Sales $ 69,746,725 $ 665,365 $ 3,505 $ 1,649,420 $ 72,065,015 Long-Lived Assets $ 22,142,505 $ — $ — $ — $ 22,142,505</t>
  </si>
  <si>
    <t>Summary of Organization, Basis of Presentation, and Critical Accounting Policies, Estimates, and Assumptions (Details)</t>
  </si>
  <si>
    <t>Dec. 31, 2015USD ($)segment</t>
  </si>
  <si>
    <t>Dec. 31, 2014USD ($)</t>
  </si>
  <si>
    <t>Feb. 11, 2005</t>
  </si>
  <si>
    <t>Sep. 01, 2001</t>
  </si>
  <si>
    <t>Business Acquisition [Line Items]</t>
  </si>
  <si>
    <t>Deferred tax assets</t>
  </si>
  <si>
    <t>Valuation allowance</t>
  </si>
  <si>
    <t>Deferred tax assets at carrying value</t>
  </si>
  <si>
    <t>Unrecognized tax benefits</t>
  </si>
  <si>
    <t>Increase (decrease) in unrecognized tax benefit</t>
  </si>
  <si>
    <t>Accrued interest and penalties</t>
  </si>
  <si>
    <t>Net property, plant, and equipment</t>
  </si>
  <si>
    <t>Depreciation expense</t>
  </si>
  <si>
    <t>Impairment of property, plant, and equipment</t>
  </si>
  <si>
    <t>Number of reporting units | segment</t>
  </si>
  <si>
    <t>Goodwill impairment</t>
  </si>
  <si>
    <t>Other intangible assets, net</t>
  </si>
  <si>
    <t>Amortization of other intangible assets</t>
  </si>
  <si>
    <t>Impairment of long-lived assets</t>
  </si>
  <si>
    <t>Shipping and handling revenue</t>
  </si>
  <si>
    <t>Freight costs</t>
  </si>
  <si>
    <t>Share-based compensation expense</t>
  </si>
  <si>
    <t>Allowance for doubtful accounts</t>
  </si>
  <si>
    <t>Deferred advertising costs</t>
  </si>
  <si>
    <t>Total advertising and marketing costs expensed</t>
  </si>
  <si>
    <t>Infiniti Products, Inc. [Member]</t>
  </si>
  <si>
    <t>Capital stock acquired (percent)</t>
  </si>
  <si>
    <t>100.00%</t>
  </si>
  <si>
    <t>Lapolla Industries, Inc. [Member]</t>
  </si>
  <si>
    <t>Liquidity (Details) - USD ($)</t>
  </si>
  <si>
    <t>Retained earnings (accumulated deficit)</t>
  </si>
  <si>
    <t>Net loss</t>
  </si>
  <si>
    <t>Cash used in operating activities</t>
  </si>
  <si>
    <t>Working capital surplus</t>
  </si>
  <si>
    <t>Dependence on a few suppliers (Details)</t>
  </si>
  <si>
    <t>Supplier Concentration Risk [Member] | Raw Materials and Finished Goods [Member] | Three Largest Suppliers [Member]</t>
  </si>
  <si>
    <t>Concentration Risk [Line Items]</t>
  </si>
  <si>
    <t>Concentration risk percentage</t>
  </si>
  <si>
    <t>39.00%</t>
  </si>
  <si>
    <t>43.00%</t>
  </si>
  <si>
    <t>Trade Receivables (Details) - USD ($)</t>
  </si>
  <si>
    <t>Less: Allowance for Doubtful Accounts</t>
  </si>
  <si>
    <t>Contracts - Costs, Estimated Earnings and Billings on Uncompleted Contracts (Details) - USD ($)</t>
  </si>
  <si>
    <t>Costs in Excess of Billings on Uncompleted Contracts or Programs [Abstract]</t>
  </si>
  <si>
    <t>Costs Incurred on Uncompleted Contracts</t>
  </si>
  <si>
    <t>Estimated Earnings on Uncompleted Contracts</t>
  </si>
  <si>
    <t>Uncompleted Contracts</t>
  </si>
  <si>
    <t>Less: Billings to Date</t>
  </si>
  <si>
    <t>Contracts - Costs and Estimated Earnings on Uncompleted Contract in the Accompanying Balance Sheets (Details) - USD ($)</t>
  </si>
  <si>
    <t>Inventories (Details) - USD ($)</t>
  </si>
  <si>
    <t>Raw Materials</t>
  </si>
  <si>
    <t>Finished Goods</t>
  </si>
  <si>
    <t>Prepaid Expenses and Other Current Assets (Details) - USD ($)</t>
  </si>
  <si>
    <t>Prepaid Insurances</t>
  </si>
  <si>
    <t>Prepaid Marketing</t>
  </si>
  <si>
    <t>Prepaid Consulting</t>
  </si>
  <si>
    <t>Prepaid Other</t>
  </si>
  <si>
    <t>Total Prepaid Expenses and Other Current Assets</t>
  </si>
  <si>
    <t>Property, Plant and Equipment - Summary of Property, Plant and Equipment (Details) - USD ($)</t>
  </si>
  <si>
    <t>Property, Plant and Equipment [Line Items]</t>
  </si>
  <si>
    <t>Total Property, Plant and Equipment</t>
  </si>
  <si>
    <t>Less: Accumulated Depreciation</t>
  </si>
  <si>
    <t>Total Property, Plant and Equipment, Net</t>
  </si>
  <si>
    <t>Vehicles [Member]</t>
  </si>
  <si>
    <t>Estimated Useful Life</t>
  </si>
  <si>
    <t>5 years</t>
  </si>
  <si>
    <t>Leasehold Improvements [Member]</t>
  </si>
  <si>
    <t>Leasehold Improvements [Member] | Minimum [Member]</t>
  </si>
  <si>
    <t>13 years</t>
  </si>
  <si>
    <t>Leasehold Improvements [Member] | Maximum [Member]</t>
  </si>
  <si>
    <t>15 years</t>
  </si>
  <si>
    <t>Office Furniture and Equipment [Member]</t>
  </si>
  <si>
    <t>Office Furniture and Equipment [Member] | Minimum [Member]</t>
  </si>
  <si>
    <t>3 years</t>
  </si>
  <si>
    <t>Office Furniture and Equipment [Member] | Maximum [Member]</t>
  </si>
  <si>
    <t>7 years</t>
  </si>
  <si>
    <t>Computers and Software [Member]</t>
  </si>
  <si>
    <t>Computers and Software [Member] | Minimum [Member]</t>
  </si>
  <si>
    <t>Computers and Software [Member] | Maximum [Member]</t>
  </si>
  <si>
    <t>Machinery and Equipment [Member]</t>
  </si>
  <si>
    <t>Machinery and Equipment [Member] | Minimum [Member]</t>
  </si>
  <si>
    <t>Machinery and Equipment [Member] | Maximum [Member]</t>
  </si>
  <si>
    <t>20 years</t>
  </si>
  <si>
    <t>Property, Plant and Equipment Property, Plant and Equipment - Narrative (Details) - USD ($)</t>
  </si>
  <si>
    <t>Cost of Sales [Member]</t>
  </si>
  <si>
    <t>Goodwill and Other Intangible Assets - Goodwill (Details) - USD ($)</t>
  </si>
  <si>
    <t>Goodwill [Line Items]</t>
  </si>
  <si>
    <t>Operating Segments [Member] | Foam [Member]</t>
  </si>
  <si>
    <t>Operating Segments [Member] | Coatings [Member]</t>
  </si>
  <si>
    <t>Goodwill and Other Intangible Assets - Other Intangible Assets (Details) - USD ($)</t>
  </si>
  <si>
    <t>Finite-Lived Intangible Assets [Line Items]</t>
  </si>
  <si>
    <t>Gross Amount</t>
  </si>
  <si>
    <t>Accumulated Amortization</t>
  </si>
  <si>
    <t>Net Amount</t>
  </si>
  <si>
    <t>Product Formulations [Member]</t>
  </si>
  <si>
    <t>Amortization Period</t>
  </si>
  <si>
    <t>Trade Names [Member]</t>
  </si>
  <si>
    <t>Approvals and Certifications [Member]</t>
  </si>
  <si>
    <t>Goodwill and Other Intangible Assets - Schedule of Future Amortization Expense (Details)</t>
  </si>
  <si>
    <t>Dec. 31, 2015USD ($)</t>
  </si>
  <si>
    <t>Thereafter</t>
  </si>
  <si>
    <t>Deposits and Other Non-Current Assets, Net (Details) - USD ($)</t>
  </si>
  <si>
    <t>Deferred Financing Fees</t>
  </si>
  <si>
    <t>Prepaid Expenses</t>
  </si>
  <si>
    <t>Other Receivables</t>
  </si>
  <si>
    <t>Deposits</t>
  </si>
  <si>
    <t>Total Deposits and Other-Non-Current Assets</t>
  </si>
  <si>
    <t>Accrued Expenses and Other Current Liabilities (Details) - USD ($)</t>
  </si>
  <si>
    <t>Accrued Liabilities and Other Liabilities [Abstract]</t>
  </si>
  <si>
    <t>Accrued Payroll</t>
  </si>
  <si>
    <t>Accrued Commissions</t>
  </si>
  <si>
    <t>Accrued Inventory</t>
  </si>
  <si>
    <t>Accrued Taxes and Other</t>
  </si>
  <si>
    <t>Accrued Insurance</t>
  </si>
  <si>
    <t>Deferred Finance Charge Income</t>
  </si>
  <si>
    <t>Total Accrued Expenses and Other Current Liabilities</t>
  </si>
  <si>
    <t>Financing Instruments - Loan and Security Agreement (Details)</t>
  </si>
  <si>
    <t>Dec. 10, 2013USD ($)covenant</t>
  </si>
  <si>
    <t>Sep. 01, 2010USD ($)covenant</t>
  </si>
  <si>
    <t>Aug. 31, 2010USD ($)</t>
  </si>
  <si>
    <t>Line of Credit [Member] | Revolver Loan [Member]</t>
  </si>
  <si>
    <t>Line of Credit Facility [Line Items]</t>
  </si>
  <si>
    <t>Maximum borrowing capacity</t>
  </si>
  <si>
    <t>Number of debt covenants | covenant</t>
  </si>
  <si>
    <t>Capital expenditure limit (maximum)</t>
  </si>
  <si>
    <t>Percentage of eligible accounts receivable</t>
  </si>
  <si>
    <t>85.00%</t>
  </si>
  <si>
    <t>Percentage of eligible inventory</t>
  </si>
  <si>
    <t>55.00%</t>
  </si>
  <si>
    <t>Inventory included in base rate calculation (up to)</t>
  </si>
  <si>
    <t>Fixed charge coverage ratio evaluation period</t>
  </si>
  <si>
    <t>12 months</t>
  </si>
  <si>
    <t>Percentage of eligible inventory included in base rate calculation with appraisal</t>
  </si>
  <si>
    <t>65.00%</t>
  </si>
  <si>
    <t>Net orderly liquidation value (percent)</t>
  </si>
  <si>
    <t>Outstanding balance on loan</t>
  </si>
  <si>
    <t>Weighted average interest rate</t>
  </si>
  <si>
    <t>4.60%</t>
  </si>
  <si>
    <t>4.30%</t>
  </si>
  <si>
    <t>Cash available under loan</t>
  </si>
  <si>
    <t>Line of Credit [Member] | Revolver Loan [Member] | Minimum [Member]</t>
  </si>
  <si>
    <t>Fixed charge coverage ratio</t>
  </si>
  <si>
    <t>Line of Credit [Member] | Revolver Loan [Member] | Federal Funds Rate [Member]</t>
  </si>
  <si>
    <t>Basis spread on variable rate</t>
  </si>
  <si>
    <t>0.50%</t>
  </si>
  <si>
    <t>Line of Credit [Member] | Revolver Loan [Member] | London Interbank Offered Rate (LIBOR) [Member]</t>
  </si>
  <si>
    <t>1.50%</t>
  </si>
  <si>
    <t>Secured Debt [Member] | Note Purchase Agreement [Member]</t>
  </si>
  <si>
    <t>Period committed to ensure funding before maturity date</t>
  </si>
  <si>
    <t>90 days</t>
  </si>
  <si>
    <t>Financing Instruments - Note Purchase Agreements - Enhanced Note (Details)</t>
  </si>
  <si>
    <t>Note Purchase Agreement [Member]</t>
  </si>
  <si>
    <t>Term of debt instrument</t>
  </si>
  <si>
    <t>Interest rate during period</t>
  </si>
  <si>
    <t>11.50%</t>
  </si>
  <si>
    <t>Interest rate if note balance exceeds a set amount</t>
  </si>
  <si>
    <t>12.50%</t>
  </si>
  <si>
    <t>Threshold for increased interest rate</t>
  </si>
  <si>
    <t>EBITDA evaluation period</t>
  </si>
  <si>
    <t>3 months</t>
  </si>
  <si>
    <t>Value of liquidity (minimum)</t>
  </si>
  <si>
    <t>Gain on extinguishment of debt</t>
  </si>
  <si>
    <t>Debt issuance costs written off</t>
  </si>
  <si>
    <t>Purchase discount</t>
  </si>
  <si>
    <t>Effective interest rate (percent)</t>
  </si>
  <si>
    <t>23.60%</t>
  </si>
  <si>
    <t>Secured Debt [Member] | Enhanced Jobs for Texas [Member]</t>
  </si>
  <si>
    <t>Secured Debt [Member] | Enhanced Texas Fund [Member]</t>
  </si>
  <si>
    <t>Financing Instruments - Note Purchase Agreements - Guaranty Agreement (Details) - Note Purchase Agreement [Member] - USD ($)</t>
  </si>
  <si>
    <t>Dec. 10, 2013</t>
  </si>
  <si>
    <t>Stock issued during the period (shares)</t>
  </si>
  <si>
    <t>Restricted common stock par value (in USD per share)</t>
  </si>
  <si>
    <t>Stock closing price (in USD per share)</t>
  </si>
  <si>
    <t>Stock issued during the period, value</t>
  </si>
  <si>
    <t>Financing Instruments - Note Purchase Agreements - Chairman of the Board Commitment (Details) - USD ($)</t>
  </si>
  <si>
    <t>Apr. 30, 2016</t>
  </si>
  <si>
    <t>Dec. 21, 2015</t>
  </si>
  <si>
    <t>Nov. 12, 2015</t>
  </si>
  <si>
    <t>Debt Instrument [Line Items]</t>
  </si>
  <si>
    <t>Repayments of related party debt</t>
  </si>
  <si>
    <t>Board of Directors Chairman [Member]</t>
  </si>
  <si>
    <t>Granted</t>
  </si>
  <si>
    <t>Share price (in USD per share)</t>
  </si>
  <si>
    <t>Term of stock option acquisition rights (years)</t>
  </si>
  <si>
    <t>8 years</t>
  </si>
  <si>
    <t>Grant-date fair value of option awards</t>
  </si>
  <si>
    <t>Repurchase of principal</t>
  </si>
  <si>
    <t>Scenario, Forecast [Member]</t>
  </si>
  <si>
    <t>Repayments of debt</t>
  </si>
  <si>
    <t>Financing Instruments - Note Payable - Related Party (Details) - USD ($)</t>
  </si>
  <si>
    <t>3 Months Ended</t>
  </si>
  <si>
    <t>Jan. 21, 2015</t>
  </si>
  <si>
    <t>Nov. 14, 2014</t>
  </si>
  <si>
    <t>Related Party Transaction [Line Items]</t>
  </si>
  <si>
    <t>Promissory Note - November 14, 2014 [Member]</t>
  </si>
  <si>
    <t>Notes payable</t>
  </si>
  <si>
    <t>Interest rate</t>
  </si>
  <si>
    <t>8.00%</t>
  </si>
  <si>
    <t>Interest payable</t>
  </si>
  <si>
    <t>Promissory Note - January 1, 2015 [Member]</t>
  </si>
  <si>
    <t>Related Party Transactions - Executive Employee Agreement (Details) - Adams Employment Agreement [Member]</t>
  </si>
  <si>
    <t>Jan. 01, 2015USD ($)month</t>
  </si>
  <si>
    <t>Annual base salary | $</t>
  </si>
  <si>
    <t>Annual bonus as a percentage of base salary</t>
  </si>
  <si>
    <t>25.00%</t>
  </si>
  <si>
    <t>Annual bonus as a percentage of base salary increase option one</t>
  </si>
  <si>
    <t>30.00%</t>
  </si>
  <si>
    <t>Annual bonus as a percentage of base salary increase option two</t>
  </si>
  <si>
    <t>35.00%</t>
  </si>
  <si>
    <t>Annual bonus as a percentage of base salary increase option three</t>
  </si>
  <si>
    <t>EBITDA threshold one for increase in annual bonus</t>
  </si>
  <si>
    <t>110.00%</t>
  </si>
  <si>
    <t>EBITDA threshold two for increase in annual bonus</t>
  </si>
  <si>
    <t>120.00%</t>
  </si>
  <si>
    <t>EBITDA threshold three for increase in annual bonus</t>
  </si>
  <si>
    <t>Change in control bonus as a percentage of annual base salary</t>
  </si>
  <si>
    <t>Number of months salary for termination due to death or disability</t>
  </si>
  <si>
    <t>Number of months salary for termination without cause</t>
  </si>
  <si>
    <t>Change in control bonus threshold period</t>
  </si>
  <si>
    <t>4 months</t>
  </si>
  <si>
    <t>Number of months salary for termination within first twelve months</t>
  </si>
  <si>
    <t>Bonus period threshold</t>
  </si>
  <si>
    <t>Non-competition provision period</t>
  </si>
  <si>
    <t>Related Party Transactions - Related Party Transactions (Details) - USD ($)</t>
  </si>
  <si>
    <t>Mar. 23, 2015</t>
  </si>
  <si>
    <t>Jan. 23, 2015</t>
  </si>
  <si>
    <t>Jan. 16, 2015</t>
  </si>
  <si>
    <t>Richard J. Kurtz Option [Member]</t>
  </si>
  <si>
    <t>Award vesting period (years)</t>
  </si>
  <si>
    <t>Kramer Options [Member]</t>
  </si>
  <si>
    <t>Common stock (shares)</t>
  </si>
  <si>
    <t>Forfeitures in period (shares)</t>
  </si>
  <si>
    <t>Term of options granted</t>
  </si>
  <si>
    <t>Options granted (shares)</t>
  </si>
  <si>
    <t>1/16/15 Adams Option [Member]</t>
  </si>
  <si>
    <t>1/16/15 Adams Option [Member] | Tranche One [Member]</t>
  </si>
  <si>
    <t>Award vesting rights (percent)</t>
  </si>
  <si>
    <t>33.00%</t>
  </si>
  <si>
    <t>1/16/15 Adams Option [Member] | Tranche Two [Member]</t>
  </si>
  <si>
    <t>1/16/15 Adams Option [Member] | Tranche Three [Member]</t>
  </si>
  <si>
    <t>Kurtz Note [Member]</t>
  </si>
  <si>
    <t>Principal repayments to note payable - related party</t>
  </si>
  <si>
    <t>Twelfth Amendment [Member]</t>
  </si>
  <si>
    <t>Allowance for doubtful accounts receivable write-offs</t>
  </si>
  <si>
    <t>Capital expenditures incurred but not yet paid</t>
  </si>
  <si>
    <t>3/23/15 Schnitzer Option [Member]</t>
  </si>
  <si>
    <t>3/23/15 Schnitzer Option [Member] | Tranche One [Member]</t>
  </si>
  <si>
    <t>3/23/15 Schnitzer Option [Member] | Tranche Two [Member]</t>
  </si>
  <si>
    <t>3/23/15 Schnitzer Option [Member] | Tranche Three [Member]</t>
  </si>
  <si>
    <t>Servicing Contracts [Member]</t>
  </si>
  <si>
    <t>Shares issued for services (shares)</t>
  </si>
  <si>
    <t>Restricted common stock issued for services</t>
  </si>
  <si>
    <t>Majority Shareholder [Member]</t>
  </si>
  <si>
    <t>Income Taxes - Components of Tax (Details) - USD ($)</t>
  </si>
  <si>
    <t>Current:</t>
  </si>
  <si>
    <t>Federal</t>
  </si>
  <si>
    <t>State</t>
  </si>
  <si>
    <t>Total Current</t>
  </si>
  <si>
    <t>Deferred:</t>
  </si>
  <si>
    <t>Total Deferred</t>
  </si>
  <si>
    <t>Total Tax Provision</t>
  </si>
  <si>
    <t>Selling, General and Administrative Expenses [Member]</t>
  </si>
  <si>
    <t>Income Taxes - Reconciliation of Tax (Details) - USD ($)</t>
  </si>
  <si>
    <t>Income Tax Disclosure [Line Items]</t>
  </si>
  <si>
    <t>Federal Income Tax Expense/(Benefit)</t>
  </si>
  <si>
    <t>State Income Tax</t>
  </si>
  <si>
    <t>Nondeductible Expenses</t>
  </si>
  <si>
    <t>Provision to Return Reconciling Items</t>
  </si>
  <si>
    <t>Change in Valuation Allowance</t>
  </si>
  <si>
    <t>Other</t>
  </si>
  <si>
    <t>Income Taxes - Deferred Income Taxes (Details) - USD ($)</t>
  </si>
  <si>
    <t>Deferred Tax Assets:</t>
  </si>
  <si>
    <t>Federal and State Net Operating Loss Carry-Forward</t>
  </si>
  <si>
    <t>Other Temporary Differences</t>
  </si>
  <si>
    <t>Deferred Tax Liabilities</t>
  </si>
  <si>
    <t>Tax Goodwill</t>
  </si>
  <si>
    <t>Net Deferred Tax Asset</t>
  </si>
  <si>
    <t>Valuation Allowance</t>
  </si>
  <si>
    <t>Income Taxes Income Taxes - Narrative (Details) $ in Millions</t>
  </si>
  <si>
    <t>Federal [Member]</t>
  </si>
  <si>
    <t>Operating Loss Carryforwards [Line Items]</t>
  </si>
  <si>
    <t>Operating loss carryforward</t>
  </si>
  <si>
    <t>State [Member]</t>
  </si>
  <si>
    <t>Commitments and Contingencies - Operating Lease (Details) - USD ($)</t>
  </si>
  <si>
    <t>Capital Leases, Future Minimum Payments Due, Fiscal Year Maturity [Abstract]</t>
  </si>
  <si>
    <t>Rent expense</t>
  </si>
  <si>
    <t>Commitments and Contingencies - Legal Proceedings (Details)</t>
  </si>
  <si>
    <t>Feb. 04, 2015USD ($)</t>
  </si>
  <si>
    <t>Neil and Kristine Markey Litigation [Member]</t>
  </si>
  <si>
    <t>Loss Contingencies [Line Items]</t>
  </si>
  <si>
    <t>Damages sought</t>
  </si>
  <si>
    <t>Net Income (Loss) Per Common Share - Computation of Basic and Diluted Earnings Per Share (Details) - USD ($)</t>
  </si>
  <si>
    <t>Earnings Per Share, Basic and Diluted [Abstract]</t>
  </si>
  <si>
    <t>Net loss available to common shareholders</t>
  </si>
  <si>
    <t>Weighted average common shares outstanding (shares)</t>
  </si>
  <si>
    <t>Dilutive effect of employee equity incentive plans (shares)</t>
  </si>
  <si>
    <t>Weighted average common shares outstanding, assuming dilution (shares)</t>
  </si>
  <si>
    <t>Basic earnings per common share (usd per share)</t>
  </si>
  <si>
    <t>Diluted earnings per common share (usd per share)</t>
  </si>
  <si>
    <t>Net Income (Loss) Per Common Share - Narrative (Details) - shares</t>
  </si>
  <si>
    <t>Antidilutive Securities Excluded from Computation of Earnings Per Share [Line Items]</t>
  </si>
  <si>
    <t>Number of antidilutive securities excluded from computation of earnings per share (shares)</t>
  </si>
  <si>
    <t>Out-of-the-money</t>
  </si>
  <si>
    <t>In-the-money</t>
  </si>
  <si>
    <t>Securities Transactions (Details) - USD ($)</t>
  </si>
  <si>
    <t>Securities Financing Transaction [Line Items]</t>
  </si>
  <si>
    <t>Value of stock issued for service</t>
  </si>
  <si>
    <t>Affiliated Entity [Member]</t>
  </si>
  <si>
    <t>Shares issued during the period (shares)</t>
  </si>
  <si>
    <t>Value of shares issued in the period</t>
  </si>
  <si>
    <t>Shares issued during the period for a stock bonus (shares)</t>
  </si>
  <si>
    <t>Value of shares issued for stock bonus plan</t>
  </si>
  <si>
    <t>Share-Based Payment Arrangements - Narrative (Details)</t>
  </si>
  <si>
    <t>Dec. 10, 2013shares</t>
  </si>
  <si>
    <t>Dec. 09, 2013USD ($)$ / shares</t>
  </si>
  <si>
    <t>Feb. 22, 2011USD ($)$ / sharesshares</t>
  </si>
  <si>
    <t>Dec. 31, 2015USD ($)plan$ / sharesshares</t>
  </si>
  <si>
    <t>Dec. 31, 2014USD ($)$ / sharesshares</t>
  </si>
  <si>
    <t>Dec. 31, 2013USD ($)</t>
  </si>
  <si>
    <t>Number of share-based compensation plans | plan</t>
  </si>
  <si>
    <t>Share based compensation expense | $</t>
  </si>
  <si>
    <t>Common stock par value (in USD per share) | $ / shares</t>
  </si>
  <si>
    <t>Number of shares available for grant (shares)</t>
  </si>
  <si>
    <t>Shares issuable and available for grant (shares)</t>
  </si>
  <si>
    <t>Equity Incentive Plan [Member] | Stock Option [Member]</t>
  </si>
  <si>
    <t>Total unrecognized compensation cost | $</t>
  </si>
  <si>
    <t>Grant-date fair value of option awards | $</t>
  </si>
  <si>
    <t>Shares Price (in USD per share) | $ / shares</t>
  </si>
  <si>
    <t>Options (in USD per share) | $ / shares</t>
  </si>
  <si>
    <t>Period for recognition of costs not yet recognized</t>
  </si>
  <si>
    <t>2 years</t>
  </si>
  <si>
    <t>Equity Incentive Plan [Member] | Stock Option [Member] | Weighted Average [Member]</t>
  </si>
  <si>
    <t>24 months</t>
  </si>
  <si>
    <t>Equity Incentive Plan [Member] | Stock Award [Member]</t>
  </si>
  <si>
    <t>Vested</t>
  </si>
  <si>
    <t>Weightd average grant date fair value | $</t>
  </si>
  <si>
    <t>Equity Incentive Plan [Member] | Directors, Officers, and Key Employees [Member]</t>
  </si>
  <si>
    <t>Equity Incentive Plan [Member] | Directors, Officers, and Key Employees [Member] | Stock Option [Member]</t>
  </si>
  <si>
    <t>Equity Incentive Plan [Member] | Directors, Officers, and Key Employees [Member] | Stock Award [Member]</t>
  </si>
  <si>
    <t>Advisor Plan [Member] | Weighted Average [Member]</t>
  </si>
  <si>
    <t>11 months 12 days</t>
  </si>
  <si>
    <t>Share-Based Payment Arrangements - Equity Incentive Plan (Details) - Stock Option [Member] - Equity Incentive Plan [Member] - $ / shares</t>
  </si>
  <si>
    <t>Number of Options</t>
  </si>
  <si>
    <t>Outstanding-Beginning of Year</t>
  </si>
  <si>
    <t>Exercised</t>
  </si>
  <si>
    <t>Canceled, Expired or Forfeited</t>
  </si>
  <si>
    <t>Outstanding - End of Year</t>
  </si>
  <si>
    <t>Exercisable - End of Year</t>
  </si>
  <si>
    <t>Weighted-Average Exercise Price</t>
  </si>
  <si>
    <t>Outstanding - Beginning of year (in USD per share)</t>
  </si>
  <si>
    <t>Granted (in USD per share)</t>
  </si>
  <si>
    <t>Exercised (in USD per share)</t>
  </si>
  <si>
    <t>Canceled, Expired or Forfeited (in USD per share)</t>
  </si>
  <si>
    <t>Outstanding - End of year (in USD per share)</t>
  </si>
  <si>
    <t>Options exercisable (in USD per share)</t>
  </si>
  <si>
    <t>Share-Based Payment Arrangements - Equity Plan and Warrant Summary (Details) - $ / shares</t>
  </si>
  <si>
    <t>$.29-$.59 [Member]</t>
  </si>
  <si>
    <t>Share-based Compensation, Shares Authorized under Stock Option Plans, Exercise Price Range [Line Items]</t>
  </si>
  <si>
    <t>Range of exercise prices, lower limit (in USD per share)</t>
  </si>
  <si>
    <t>Range of exercise prices, upper limit (in USD per share)</t>
  </si>
  <si>
    <t>$.60-$.64 [Member]</t>
  </si>
  <si>
    <t>$.65-$.80 [Member]</t>
  </si>
  <si>
    <t>Stock Option [Member] | Equity Incentive Plan [Member] | $.29-$.59 [Member]</t>
  </si>
  <si>
    <t>Number Outstanding (in shares)</t>
  </si>
  <si>
    <t>Weighted Average Remaining Contractual Life (Years)</t>
  </si>
  <si>
    <t>5 years 2 months 12 days</t>
  </si>
  <si>
    <t>Outstanding, Weighted Average Exercise Price (in USD per share)</t>
  </si>
  <si>
    <t>Number Exercisable (in shares)</t>
  </si>
  <si>
    <t>Exercisable, Weighted Average Exercise Price (in USD per share)</t>
  </si>
  <si>
    <t>Stock Option [Member] | Equity Incentive Plan [Member] | $.60-$.64 [Member]</t>
  </si>
  <si>
    <t>0 years</t>
  </si>
  <si>
    <t>5 months 16 days</t>
  </si>
  <si>
    <t>Stock Option [Member] | Equity Incentive Plan [Member] | $.65-$.80 [Member]</t>
  </si>
  <si>
    <t>3 years 1 month 6 days</t>
  </si>
  <si>
    <t>4 years 29 days</t>
  </si>
  <si>
    <t>Share-Based Payment Arrangements - Stock Awards Plan (Details) - USD ($)</t>
  </si>
  <si>
    <t>Weighted-Average Grant-Date Fair Value</t>
  </si>
  <si>
    <t>Stock Award [Member] | Equity Incentive Plan [Member]</t>
  </si>
  <si>
    <t>Number of Shares</t>
  </si>
  <si>
    <t>Nonvested - Beginning of Year</t>
  </si>
  <si>
    <t>Nonvested - End of Year</t>
  </si>
  <si>
    <t>Share-Based Payment Arrangements - Stock Advisor Plan (Details) - USD ($)</t>
  </si>
  <si>
    <t>Feb. 22, 2011</t>
  </si>
  <si>
    <t>Share-Based Payment Arrangements - Guaranty Plan (Details) - USD ($)</t>
  </si>
  <si>
    <t>Business Segments and Geographic Area Information - Reportable Segments (Details)</t>
  </si>
  <si>
    <t>Number of operating segments | segment</t>
  </si>
  <si>
    <t>Segment Reporting Information [Line Items]</t>
  </si>
  <si>
    <t>Segment Profit</t>
  </si>
  <si>
    <t>Segment Assets</t>
  </si>
  <si>
    <t>Expenditures for Segment Assets</t>
  </si>
  <si>
    <t>Business Segments and Geographic Area Information - Reconciliation of Reportable Segment Profit or Loss (Details) - USD ($)</t>
  </si>
  <si>
    <t>Segment Reporting, Disclosure of Entity's Reportable Segments [Abstract]</t>
  </si>
  <si>
    <t>Total Profit for Reportable Segments</t>
  </si>
  <si>
    <t>Unallocated Amounts:</t>
  </si>
  <si>
    <t>Corporate Expenses</t>
  </si>
  <si>
    <t>Business Segments and Geographic Area Information - Reconciliation of Reportable Segment Assets (Details) - USD ($)</t>
  </si>
  <si>
    <t>Total Assets for Reportable Segments</t>
  </si>
  <si>
    <t>Other Unallocated Amounts</t>
  </si>
  <si>
    <t>Business Segments and Geographic Area Information - Geographic Area Information (Details) - USD ($)</t>
  </si>
  <si>
    <t>Revenues from External Customers and Long-Lived Assets [Line Items]</t>
  </si>
  <si>
    <t>Long-Lived Assets</t>
  </si>
  <si>
    <t>United States [Member]</t>
  </si>
  <si>
    <t>Europe [Member]</t>
  </si>
  <si>
    <t>Middle East [Member]</t>
  </si>
  <si>
    <t>Rest of the World [Member]</t>
  </si>
  <si>
    <t>Subsequent Events (Details) - USD ($)</t>
  </si>
  <si>
    <t>Mar. 18, 2016</t>
  </si>
  <si>
    <t>Mar. 14, 2016</t>
  </si>
  <si>
    <t>Sep. 01, 2010</t>
  </si>
  <si>
    <t>Mar. 16, 2016</t>
  </si>
  <si>
    <t>Aug. 31, 2010</t>
  </si>
  <si>
    <t>Subsequent Event [Line Items]</t>
  </si>
  <si>
    <t>Subsequent Event [Member] | Board of Directors Chairman [Member]</t>
  </si>
  <si>
    <t>Subsequent Event [Member] | Kramer Options [Member]</t>
  </si>
  <si>
    <t>Line of Credit [Member] | Revolver Loan [Member] | Subsequent Event [Member]</t>
  </si>
  <si>
    <t>Basic reserve</t>
  </si>
  <si>
    <t>Secured Debt [Member] | Note Purchase Agreement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52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732661</v>
      </c>
    </row>
    <row r="15" spans="1:4">
      <c r="A15" s="4" t="s">
        <v>25</v>
      </c>
      <c r="C15" s="6" t="n">
        <v>12236600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2</v>
      </c>
      <c r="B1" s="2" t="s">
        <v>1</v>
      </c>
    </row>
    <row r="2" spans="1:2">
      <c r="B2" s="2" t="s">
        <v>2</v>
      </c>
    </row>
    <row r="3" spans="1:2">
      <c r="A3" s="3" t="s">
        <v>157</v>
      </c>
    </row>
    <row r="4" spans="1:2">
      <c r="A4" s="4" t="s">
        <v>122</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62</v>
      </c>
    </row>
    <row r="4" spans="1:2">
      <c r="A4" s="4" t="s">
        <v>35</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v>
      </c>
      <c r="B1" s="2" t="s">
        <v>1</v>
      </c>
    </row>
    <row r="2" spans="1:2">
      <c r="B2" s="2" t="s">
        <v>2</v>
      </c>
    </row>
    <row r="3" spans="1:2">
      <c r="A3" s="3" t="s">
        <v>166</v>
      </c>
    </row>
    <row r="4" spans="1:2">
      <c r="A4" s="4" t="s">
        <v>3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v>
      </c>
      <c r="B1" s="2" t="s">
        <v>1</v>
      </c>
    </row>
    <row r="2" spans="1:2">
      <c r="B2" s="2" t="s">
        <v>2</v>
      </c>
    </row>
    <row r="3" spans="1:2">
      <c r="A3" s="3" t="s">
        <v>164</v>
      </c>
    </row>
    <row r="4" spans="1:2">
      <c r="A4" s="4" t="s">
        <v>42</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8</v>
      </c>
      <c r="B1" s="2" t="s">
        <v>1</v>
      </c>
    </row>
    <row r="2" spans="1:2">
      <c r="B2" s="2" t="s">
        <v>2</v>
      </c>
    </row>
    <row r="3" spans="1:2">
      <c r="A3" s="3" t="s">
        <v>172</v>
      </c>
    </row>
    <row r="4" spans="1:2">
      <c r="A4" s="4" t="s">
        <v>48</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6" t="n">
        <v>10006030</v>
      </c>
      <c r="C4" s="6" t="n">
        <v>8880364</v>
      </c>
    </row>
    <row r="5" spans="1:3">
      <c r="A5" s="4" t="s">
        <v>34</v>
      </c>
      <c r="B5" s="6" t="n">
        <v>42120</v>
      </c>
      <c r="C5" s="6" t="n">
        <v>18411</v>
      </c>
    </row>
    <row r="6" spans="1:3">
      <c r="A6" s="4" t="s">
        <v>35</v>
      </c>
      <c r="B6" s="6" t="n">
        <v>8173534</v>
      </c>
      <c r="C6" s="6" t="n">
        <v>5268025</v>
      </c>
    </row>
    <row r="7" spans="1:3">
      <c r="A7" s="4" t="s">
        <v>36</v>
      </c>
      <c r="B7" s="6" t="n">
        <v>1174277</v>
      </c>
      <c r="C7" s="6" t="n">
        <v>1149279</v>
      </c>
    </row>
    <row r="8" spans="1:3">
      <c r="A8" s="4" t="s">
        <v>37</v>
      </c>
      <c r="B8" s="6" t="n">
        <v>19395961</v>
      </c>
      <c r="C8" s="6" t="n">
        <v>15316079</v>
      </c>
    </row>
    <row r="9" spans="1:3">
      <c r="A9" s="4" t="s">
        <v>38</v>
      </c>
      <c r="B9" s="6" t="n">
        <v>1086516</v>
      </c>
      <c r="C9" s="6" t="n">
        <v>1364613</v>
      </c>
    </row>
    <row r="10" spans="1:3">
      <c r="A10" s="3" t="s">
        <v>39</v>
      </c>
    </row>
    <row r="11" spans="1:3">
      <c r="A11" s="4" t="s">
        <v>40</v>
      </c>
      <c r="B11" s="6" t="n">
        <v>4234828</v>
      </c>
      <c r="C11" s="6" t="n">
        <v>4234828</v>
      </c>
    </row>
    <row r="12" spans="1:3">
      <c r="A12" s="4" t="s">
        <v>41</v>
      </c>
      <c r="B12" s="6" t="n">
        <v>1197033</v>
      </c>
      <c r="C12" s="6" t="n">
        <v>1183452</v>
      </c>
    </row>
    <row r="13" spans="1:3">
      <c r="A13" s="4" t="s">
        <v>42</v>
      </c>
      <c r="B13" s="6" t="n">
        <v>212430</v>
      </c>
      <c r="C13" s="6" t="n">
        <v>399083</v>
      </c>
    </row>
    <row r="14" spans="1:3">
      <c r="A14" s="4" t="s">
        <v>43</v>
      </c>
      <c r="B14" s="6" t="n">
        <v>5644291</v>
      </c>
      <c r="C14" s="6" t="n">
        <v>5817363</v>
      </c>
    </row>
    <row r="15" spans="1:3">
      <c r="A15" s="4" t="s">
        <v>44</v>
      </c>
      <c r="B15" s="6" t="n">
        <v>26126768</v>
      </c>
      <c r="C15" s="6" t="n">
        <v>22498055</v>
      </c>
    </row>
    <row r="16" spans="1:3">
      <c r="A16" s="3" t="s">
        <v>45</v>
      </c>
    </row>
    <row r="17" spans="1:3">
      <c r="A17" s="4" t="s">
        <v>46</v>
      </c>
      <c r="B17" s="6" t="n">
        <v>6383544</v>
      </c>
      <c r="C17" s="6" t="n">
        <v>6985373</v>
      </c>
    </row>
    <row r="18" spans="1:3">
      <c r="A18" s="4" t="s">
        <v>47</v>
      </c>
      <c r="B18" s="6" t="n">
        <v>51353</v>
      </c>
      <c r="C18" s="6" t="n">
        <v>0</v>
      </c>
    </row>
    <row r="19" spans="1:3">
      <c r="A19" s="4" t="s">
        <v>48</v>
      </c>
      <c r="B19" s="6" t="n">
        <v>2772812</v>
      </c>
      <c r="C19" s="6" t="n">
        <v>1758660</v>
      </c>
    </row>
    <row r="20" spans="1:3">
      <c r="A20" s="4" t="s">
        <v>49</v>
      </c>
      <c r="B20" s="6" t="n">
        <v>9207709</v>
      </c>
      <c r="C20" s="6" t="n">
        <v>8744033</v>
      </c>
    </row>
    <row r="21" spans="1:3">
      <c r="A21" s="3" t="s">
        <v>50</v>
      </c>
    </row>
    <row r="22" spans="1:3">
      <c r="A22" s="4" t="s">
        <v>51</v>
      </c>
      <c r="B22" s="6" t="n">
        <v>6736267</v>
      </c>
      <c r="C22" s="6" t="n">
        <v>5435005</v>
      </c>
    </row>
    <row r="23" spans="1:3">
      <c r="A23" s="4" t="s">
        <v>52</v>
      </c>
      <c r="B23" s="6" t="n">
        <v>7519026</v>
      </c>
      <c r="C23" s="6" t="n">
        <v>7157852</v>
      </c>
    </row>
    <row r="24" spans="1:3">
      <c r="A24" s="4" t="s">
        <v>53</v>
      </c>
      <c r="B24" s="6" t="n">
        <v>0</v>
      </c>
      <c r="C24" s="6" t="n">
        <v>250000</v>
      </c>
    </row>
    <row r="25" spans="1:3">
      <c r="A25" s="4" t="s">
        <v>54</v>
      </c>
      <c r="B25" s="6" t="n">
        <v>3888</v>
      </c>
      <c r="C25" s="6" t="n">
        <v>3173</v>
      </c>
    </row>
    <row r="26" spans="1:3">
      <c r="A26" s="4" t="s">
        <v>55</v>
      </c>
      <c r="B26" s="6" t="n">
        <v>364600</v>
      </c>
      <c r="C26" s="6" t="n">
        <v>0</v>
      </c>
    </row>
    <row r="27" spans="1:3">
      <c r="A27" s="4" t="s">
        <v>56</v>
      </c>
      <c r="B27" s="6" t="n">
        <v>14623781</v>
      </c>
      <c r="C27" s="6" t="n">
        <v>12846030</v>
      </c>
    </row>
    <row r="28" spans="1:3">
      <c r="A28" s="4" t="s">
        <v>57</v>
      </c>
      <c r="B28" s="7" t="n">
        <v>23831490</v>
      </c>
      <c r="C28" s="7" t="n">
        <v>21590063</v>
      </c>
    </row>
    <row r="29" spans="1:3">
      <c r="A29" s="4" t="s">
        <v>58</v>
      </c>
      <c r="B29" s="4" t="s">
        <v>59</v>
      </c>
      <c r="C29" s="4" t="s">
        <v>59</v>
      </c>
    </row>
    <row r="30" spans="1:3">
      <c r="A30" s="3" t="s">
        <v>60</v>
      </c>
    </row>
    <row r="31" spans="1:3">
      <c r="A31" s="4" t="s">
        <v>61</v>
      </c>
      <c r="B31" s="7" t="n">
        <v>1221251</v>
      </c>
      <c r="C31" s="7" t="n">
        <v>1198396</v>
      </c>
    </row>
    <row r="32" spans="1:3">
      <c r="A32" s="4" t="s">
        <v>62</v>
      </c>
      <c r="B32" s="6" t="n">
        <v>91930422</v>
      </c>
      <c r="C32" s="6" t="n">
        <v>89989110</v>
      </c>
    </row>
    <row r="33" spans="1:3">
      <c r="A33" s="4" t="s">
        <v>63</v>
      </c>
      <c r="B33" s="6" t="n">
        <v>-90733484</v>
      </c>
      <c r="C33" s="6" t="n">
        <v>-90156603</v>
      </c>
    </row>
    <row r="34" spans="1:3">
      <c r="A34" s="4" t="s">
        <v>64</v>
      </c>
      <c r="B34" s="6" t="n">
        <v>-122911</v>
      </c>
      <c r="C34" s="6" t="n">
        <v>-122911</v>
      </c>
    </row>
    <row r="35" spans="1:3">
      <c r="A35" s="4" t="s">
        <v>65</v>
      </c>
      <c r="B35" s="6" t="n">
        <v>2295278</v>
      </c>
      <c r="C35" s="6" t="n">
        <v>907992</v>
      </c>
    </row>
    <row r="36" spans="1:3">
      <c r="A36" s="4" t="s">
        <v>66</v>
      </c>
      <c r="B36" s="7" t="n">
        <v>26126768</v>
      </c>
      <c r="C36" s="7" t="n">
        <v>22498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183</v>
      </c>
    </row>
    <row r="4" spans="1:2">
      <c r="A4" s="4" t="s">
        <v>58</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168</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35</v>
      </c>
      <c r="B10" s="4" t="s">
        <v>212</v>
      </c>
    </row>
    <row r="11" spans="1:2">
      <c r="A11" s="4" t="s">
        <v>180</v>
      </c>
      <c r="B11" s="4" t="s">
        <v>213</v>
      </c>
    </row>
    <row r="12" spans="1:2">
      <c r="A12" s="4" t="s">
        <v>214</v>
      </c>
      <c r="B12" s="4" t="s">
        <v>215</v>
      </c>
    </row>
    <row r="13" spans="1:2">
      <c r="A13" s="4" t="s">
        <v>38</v>
      </c>
      <c r="B13" s="4" t="s">
        <v>216</v>
      </c>
    </row>
    <row r="14" spans="1:2">
      <c r="A14" s="4" t="s">
        <v>40</v>
      </c>
      <c r="B14" s="4" t="s">
        <v>217</v>
      </c>
    </row>
    <row r="15" spans="1:2">
      <c r="A15" s="4" t="s">
        <v>124</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57</v>
      </c>
    </row>
    <row r="4" spans="1:2">
      <c r="A4" s="4" t="s">
        <v>122</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7</v>
      </c>
      <c r="B1" s="2" t="s">
        <v>2</v>
      </c>
      <c r="C1" s="2" t="s">
        <v>30</v>
      </c>
    </row>
    <row r="2" spans="1:3">
      <c r="A2" s="3" t="s">
        <v>60</v>
      </c>
    </row>
    <row r="3" spans="1:3">
      <c r="A3" s="4" t="s">
        <v>68</v>
      </c>
      <c r="B3" s="8" t="n">
        <v>0.01</v>
      </c>
      <c r="C3" s="8" t="n">
        <v>0.01</v>
      </c>
    </row>
    <row r="4" spans="1:3">
      <c r="A4" s="4" t="s">
        <v>69</v>
      </c>
      <c r="B4" s="6" t="n">
        <v>140000000</v>
      </c>
      <c r="C4" s="6" t="n">
        <v>140000000</v>
      </c>
    </row>
    <row r="5" spans="1:3">
      <c r="A5" s="4" t="s">
        <v>70</v>
      </c>
      <c r="B5" s="6" t="n">
        <v>122125072</v>
      </c>
      <c r="C5" s="6" t="n">
        <v>119839566</v>
      </c>
    </row>
    <row r="6" spans="1:3">
      <c r="A6" s="4" t="s">
        <v>71</v>
      </c>
      <c r="B6" s="6" t="n">
        <v>122125072</v>
      </c>
      <c r="C6" s="6" t="n">
        <v>119839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169</v>
      </c>
    </row>
    <row r="4" spans="1:2">
      <c r="A4" s="4" t="s">
        <v>40</v>
      </c>
      <c r="B4" s="4" t="s">
        <v>252</v>
      </c>
    </row>
    <row r="5" spans="1:2">
      <c r="A5" s="4" t="s">
        <v>124</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row>
    <row r="7" spans="1:2">
      <c r="A7" s="3" t="s">
        <v>281</v>
      </c>
    </row>
    <row r="8" spans="1:2">
      <c r="A8" s="4" t="s">
        <v>282</v>
      </c>
      <c r="B8" s="4" t="s">
        <v>283</v>
      </c>
    </row>
    <row r="9" spans="1:2">
      <c r="A9" s="4" t="s">
        <v>284</v>
      </c>
    </row>
    <row r="10" spans="1:2">
      <c r="A10" s="3" t="s">
        <v>281</v>
      </c>
    </row>
    <row r="11" spans="1:2">
      <c r="A11" s="4" t="s">
        <v>282</v>
      </c>
      <c r="B11" s="4" t="s">
        <v>285</v>
      </c>
    </row>
    <row r="12" spans="1:2">
      <c r="A12" s="4" t="s">
        <v>286</v>
      </c>
    </row>
    <row r="13" spans="1:2">
      <c r="A13" s="3" t="s">
        <v>281</v>
      </c>
    </row>
    <row r="14" spans="1:2">
      <c r="A14" s="4" t="s">
        <v>282</v>
      </c>
      <c r="B1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78649329</v>
      </c>
      <c r="C4" s="7" t="n">
        <v>72065015</v>
      </c>
    </row>
    <row r="5" spans="1:3">
      <c r="A5" s="4" t="s">
        <v>75</v>
      </c>
      <c r="B5" s="6" t="n">
        <v>60264197</v>
      </c>
      <c r="C5" s="6" t="n">
        <v>58460940</v>
      </c>
    </row>
    <row r="6" spans="1:3">
      <c r="A6" s="4" t="s">
        <v>76</v>
      </c>
      <c r="B6" s="6" t="n">
        <v>18385132</v>
      </c>
      <c r="C6" s="6" t="n">
        <v>13604075</v>
      </c>
    </row>
    <row r="7" spans="1:3">
      <c r="A7" s="3" t="s">
        <v>77</v>
      </c>
    </row>
    <row r="8" spans="1:3">
      <c r="A8" s="4" t="s">
        <v>78</v>
      </c>
      <c r="B8" s="6" t="n">
        <v>13932641</v>
      </c>
      <c r="C8" s="6" t="n">
        <v>13259920</v>
      </c>
    </row>
    <row r="9" spans="1:3">
      <c r="A9" s="4" t="s">
        <v>79</v>
      </c>
      <c r="B9" s="6" t="n">
        <v>1158358</v>
      </c>
      <c r="C9" s="6" t="n">
        <v>915369</v>
      </c>
    </row>
    <row r="10" spans="1:3">
      <c r="A10" s="4" t="s">
        <v>80</v>
      </c>
      <c r="B10" s="6" t="n">
        <v>145793</v>
      </c>
      <c r="C10" s="6" t="n">
        <v>166293</v>
      </c>
    </row>
    <row r="11" spans="1:3">
      <c r="A11" s="4" t="s">
        <v>81</v>
      </c>
      <c r="B11" s="6" t="n">
        <v>284167</v>
      </c>
      <c r="C11" s="6" t="n">
        <v>278826</v>
      </c>
    </row>
    <row r="12" spans="1:3">
      <c r="A12" s="4" t="s">
        <v>82</v>
      </c>
      <c r="B12" s="6" t="n">
        <v>809433</v>
      </c>
      <c r="C12" s="6" t="n">
        <v>498963</v>
      </c>
    </row>
    <row r="13" spans="1:3">
      <c r="A13" s="4" t="s">
        <v>83</v>
      </c>
      <c r="B13" s="6" t="n">
        <v>16330392</v>
      </c>
      <c r="C13" s="6" t="n">
        <v>15119371</v>
      </c>
    </row>
    <row r="14" spans="1:3">
      <c r="A14" s="4" t="s">
        <v>84</v>
      </c>
      <c r="B14" s="6" t="n">
        <v>2054740</v>
      </c>
      <c r="C14" s="6" t="n">
        <v>-1515296</v>
      </c>
    </row>
    <row r="15" spans="1:3">
      <c r="A15" s="3" t="s">
        <v>85</v>
      </c>
    </row>
    <row r="16" spans="1:3">
      <c r="A16" s="4" t="s">
        <v>86</v>
      </c>
      <c r="B16" s="6" t="n">
        <v>1318859</v>
      </c>
      <c r="C16" s="6" t="n">
        <v>1193298</v>
      </c>
    </row>
    <row r="17" spans="1:3">
      <c r="A17" s="4" t="s">
        <v>87</v>
      </c>
      <c r="B17" s="6" t="n">
        <v>775424</v>
      </c>
      <c r="C17" s="6" t="n">
        <v>805608</v>
      </c>
    </row>
    <row r="18" spans="1:3">
      <c r="A18" s="4" t="s">
        <v>88</v>
      </c>
      <c r="B18" s="6" t="n">
        <v>181203</v>
      </c>
      <c r="C18" s="6" t="n">
        <v>182444</v>
      </c>
    </row>
    <row r="19" spans="1:3">
      <c r="A19" s="4" t="s">
        <v>89</v>
      </c>
      <c r="B19" s="6" t="n">
        <v>-35880</v>
      </c>
      <c r="C19" s="6" t="n">
        <v>-35697</v>
      </c>
    </row>
    <row r="20" spans="1:3">
      <c r="A20" s="4" t="s">
        <v>90</v>
      </c>
      <c r="B20" s="6" t="n">
        <v>2239606</v>
      </c>
      <c r="C20" s="6" t="n">
        <v>2145653</v>
      </c>
    </row>
    <row r="21" spans="1:3">
      <c r="A21" s="4" t="s">
        <v>91</v>
      </c>
      <c r="B21" s="6" t="n">
        <v>-184866</v>
      </c>
      <c r="C21" s="6" t="n">
        <v>-3660949</v>
      </c>
    </row>
    <row r="22" spans="1:3">
      <c r="A22" s="4" t="s">
        <v>92</v>
      </c>
      <c r="B22" s="6" t="n">
        <v>392015</v>
      </c>
      <c r="C22" s="6" t="n">
        <v>0</v>
      </c>
    </row>
    <row r="23" spans="1:3">
      <c r="A23" s="4" t="s">
        <v>93</v>
      </c>
      <c r="B23" s="7" t="n">
        <v>-576881</v>
      </c>
      <c r="C23" s="7" t="n">
        <v>-3660949</v>
      </c>
    </row>
    <row r="24" spans="1:3">
      <c r="A24" s="4" t="s">
        <v>94</v>
      </c>
      <c r="B24" s="7" t="n">
        <v>0</v>
      </c>
      <c r="C24" s="8" t="n">
        <v>-0.03</v>
      </c>
    </row>
    <row r="25" spans="1:3">
      <c r="A25" s="4" t="s">
        <v>95</v>
      </c>
      <c r="B25" s="6" t="n">
        <v>121283432</v>
      </c>
      <c r="C25" s="6" t="n">
        <v>115359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 customWidth="1" max="5" min="5" width="14"/>
  </cols>
  <sheetData>
    <row r="1" spans="1:5">
      <c r="A1" s="1" t="s">
        <v>297</v>
      </c>
      <c r="B1" s="2" t="s">
        <v>1</v>
      </c>
    </row>
    <row r="2" spans="1:5">
      <c r="B2" s="2" t="s">
        <v>298</v>
      </c>
      <c r="C2" s="2" t="s">
        <v>299</v>
      </c>
      <c r="D2" s="2" t="s">
        <v>300</v>
      </c>
      <c r="E2" s="2" t="s">
        <v>301</v>
      </c>
    </row>
    <row r="3" spans="1:5">
      <c r="A3" s="3" t="s">
        <v>302</v>
      </c>
    </row>
    <row r="4" spans="1:5">
      <c r="A4" s="4" t="s">
        <v>303</v>
      </c>
      <c r="B4" s="7" t="n">
        <v>27400000</v>
      </c>
      <c r="C4" s="7" t="n">
        <v>24600000</v>
      </c>
    </row>
    <row r="5" spans="1:5">
      <c r="A5" s="4" t="s">
        <v>304</v>
      </c>
      <c r="B5" s="6" t="n">
        <v>27800000</v>
      </c>
      <c r="C5" s="6" t="n">
        <v>24600000</v>
      </c>
    </row>
    <row r="6" spans="1:5">
      <c r="A6" s="4" t="s">
        <v>305</v>
      </c>
      <c r="B6" s="6" t="n">
        <v>364600</v>
      </c>
      <c r="C6" s="6" t="n">
        <v>0</v>
      </c>
    </row>
    <row r="7" spans="1:5">
      <c r="A7" s="4" t="s">
        <v>306</v>
      </c>
      <c r="B7" s="6" t="n">
        <v>0</v>
      </c>
    </row>
    <row r="8" spans="1:5">
      <c r="A8" s="4" t="s">
        <v>307</v>
      </c>
      <c r="B8" s="6" t="n">
        <v>0</v>
      </c>
    </row>
    <row r="9" spans="1:5">
      <c r="A9" s="4" t="s">
        <v>308</v>
      </c>
      <c r="B9" s="6" t="n">
        <v>0</v>
      </c>
    </row>
    <row r="10" spans="1:5">
      <c r="A10" s="4" t="s">
        <v>309</v>
      </c>
      <c r="B10" s="6" t="n">
        <v>1086516</v>
      </c>
      <c r="C10" s="6" t="n">
        <v>1364613</v>
      </c>
    </row>
    <row r="11" spans="1:5">
      <c r="A11" s="4" t="s">
        <v>310</v>
      </c>
      <c r="B11" s="6" t="n">
        <v>357995</v>
      </c>
      <c r="C11" s="6" t="n">
        <v>394309</v>
      </c>
    </row>
    <row r="12" spans="1:5">
      <c r="A12" s="4" t="s">
        <v>311</v>
      </c>
      <c r="B12" s="6" t="n">
        <v>0</v>
      </c>
      <c r="C12" s="6" t="n">
        <v>0</v>
      </c>
    </row>
    <row r="13" spans="1:5">
      <c r="A13" s="4" t="s">
        <v>40</v>
      </c>
      <c r="B13" s="7" t="n">
        <v>4234828</v>
      </c>
      <c r="C13" s="6" t="n">
        <v>4234828</v>
      </c>
    </row>
    <row r="14" spans="1:5">
      <c r="A14" s="4" t="s">
        <v>312</v>
      </c>
      <c r="B14" s="6" t="n">
        <v>2</v>
      </c>
    </row>
    <row r="15" spans="1:5">
      <c r="A15" s="4" t="s">
        <v>313</v>
      </c>
      <c r="B15" s="7" t="n">
        <v>0</v>
      </c>
      <c r="C15" s="6" t="n">
        <v>0</v>
      </c>
    </row>
    <row r="16" spans="1:5">
      <c r="A16" s="4" t="s">
        <v>314</v>
      </c>
      <c r="B16" s="6" t="n">
        <v>1197033</v>
      </c>
      <c r="C16" s="6" t="n">
        <v>1183452</v>
      </c>
    </row>
    <row r="17" spans="1:5">
      <c r="A17" s="4" t="s">
        <v>315</v>
      </c>
      <c r="B17" s="6" t="n">
        <v>284167</v>
      </c>
      <c r="C17" s="6" t="n">
        <v>278826</v>
      </c>
    </row>
    <row r="18" spans="1:5">
      <c r="A18" s="4" t="s">
        <v>316</v>
      </c>
      <c r="B18" s="6" t="n">
        <v>0</v>
      </c>
      <c r="C18" s="6" t="n">
        <v>0</v>
      </c>
    </row>
    <row r="19" spans="1:5">
      <c r="A19" s="4" t="s">
        <v>317</v>
      </c>
      <c r="B19" s="6" t="n">
        <v>958227</v>
      </c>
      <c r="C19" s="6" t="n">
        <v>998803</v>
      </c>
    </row>
    <row r="20" spans="1:5">
      <c r="A20" s="4" t="s">
        <v>318</v>
      </c>
      <c r="B20" s="6" t="n">
        <v>4219062</v>
      </c>
      <c r="C20" s="6" t="n">
        <v>4441402</v>
      </c>
    </row>
    <row r="21" spans="1:5">
      <c r="A21" s="4" t="s">
        <v>319</v>
      </c>
      <c r="B21" s="6" t="n">
        <v>1180144</v>
      </c>
      <c r="C21" s="6" t="n">
        <v>1058327</v>
      </c>
    </row>
    <row r="22" spans="1:5">
      <c r="A22" s="4" t="s">
        <v>320</v>
      </c>
      <c r="B22" s="6" t="n">
        <v>545000</v>
      </c>
      <c r="C22" s="6" t="n">
        <v>617000</v>
      </c>
    </row>
    <row r="23" spans="1:5">
      <c r="A23" s="4" t="s">
        <v>321</v>
      </c>
      <c r="B23" s="6" t="n">
        <v>116198</v>
      </c>
      <c r="C23" s="6" t="n">
        <v>168817</v>
      </c>
    </row>
    <row r="24" spans="1:5">
      <c r="A24" s="4" t="s">
        <v>322</v>
      </c>
      <c r="B24" s="7" t="n">
        <v>1068000</v>
      </c>
      <c r="C24" s="7" t="n">
        <v>982000</v>
      </c>
    </row>
    <row r="25" spans="1:5">
      <c r="A25" s="4" t="s">
        <v>323</v>
      </c>
    </row>
    <row r="26" spans="1:5">
      <c r="A26" s="3" t="s">
        <v>302</v>
      </c>
    </row>
    <row r="27" spans="1:5">
      <c r="A27" s="4" t="s">
        <v>324</v>
      </c>
      <c r="E27" s="4" t="s">
        <v>325</v>
      </c>
    </row>
    <row r="28" spans="1:5">
      <c r="A28" s="4" t="s">
        <v>326</v>
      </c>
    </row>
    <row r="29" spans="1:5">
      <c r="A29" s="3" t="s">
        <v>302</v>
      </c>
    </row>
    <row r="30" spans="1:5">
      <c r="A30" s="4" t="s">
        <v>324</v>
      </c>
      <c r="D30"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7</v>
      </c>
      <c r="B1" s="2" t="s">
        <v>1</v>
      </c>
    </row>
    <row r="2" spans="1:3">
      <c r="B2" s="2" t="s">
        <v>2</v>
      </c>
      <c r="C2" s="2" t="s">
        <v>30</v>
      </c>
    </row>
    <row r="3" spans="1:3">
      <c r="A3" s="3" t="s">
        <v>152</v>
      </c>
    </row>
    <row r="4" spans="1:3">
      <c r="A4" s="4" t="s">
        <v>328</v>
      </c>
      <c r="B4" s="7" t="n">
        <v>-90733484</v>
      </c>
      <c r="C4" s="7" t="n">
        <v>-90156603</v>
      </c>
    </row>
    <row r="5" spans="1:3">
      <c r="A5" s="4" t="s">
        <v>329</v>
      </c>
      <c r="B5" s="6" t="n">
        <v>-576881</v>
      </c>
      <c r="C5" s="6" t="n">
        <v>-3660949</v>
      </c>
    </row>
    <row r="6" spans="1:3">
      <c r="A6" s="4" t="s">
        <v>330</v>
      </c>
      <c r="B6" s="6" t="n">
        <v>-825073</v>
      </c>
      <c r="C6" s="7" t="n">
        <v>-997146</v>
      </c>
    </row>
    <row r="7" spans="1:3">
      <c r="A7" s="4" t="s">
        <v>331</v>
      </c>
      <c r="B7" s="7" t="n">
        <v>10188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0</v>
      </c>
    </row>
    <row r="3" spans="1:3">
      <c r="A3" s="4" t="s">
        <v>333</v>
      </c>
    </row>
    <row r="4" spans="1:3">
      <c r="A4" s="3" t="s">
        <v>334</v>
      </c>
    </row>
    <row r="5" spans="1:3">
      <c r="A5" s="4" t="s">
        <v>335</v>
      </c>
      <c r="B5" s="4" t="s">
        <v>336</v>
      </c>
      <c r="C5" s="4" t="s">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38</v>
      </c>
      <c r="B1" s="2" t="s">
        <v>2</v>
      </c>
      <c r="C1" s="2" t="s">
        <v>30</v>
      </c>
    </row>
    <row r="2" spans="1:3">
      <c r="A2" s="3" t="s">
        <v>157</v>
      </c>
    </row>
    <row r="3" spans="1:3">
      <c r="A3" s="4" t="s">
        <v>122</v>
      </c>
      <c r="B3" s="7" t="n">
        <v>10551323</v>
      </c>
      <c r="C3" s="7" t="n">
        <v>9497247</v>
      </c>
    </row>
    <row r="4" spans="1:3">
      <c r="A4" s="4" t="s">
        <v>339</v>
      </c>
      <c r="B4" s="6" t="n">
        <v>-545293</v>
      </c>
      <c r="C4" s="6" t="n">
        <v>-616883</v>
      </c>
    </row>
    <row r="5" spans="1:3">
      <c r="A5" s="4" t="s">
        <v>33</v>
      </c>
      <c r="B5" s="7" t="n">
        <v>10006030</v>
      </c>
      <c r="C5" s="7" t="n">
        <v>88803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7" t="n">
        <v>1089036</v>
      </c>
      <c r="C4" s="7" t="n">
        <v>964121</v>
      </c>
    </row>
    <row r="5" spans="1:3">
      <c r="A5" s="4" t="s">
        <v>343</v>
      </c>
      <c r="B5" s="6" t="n">
        <v>305581</v>
      </c>
      <c r="C5" s="6" t="n">
        <v>246471</v>
      </c>
    </row>
    <row r="6" spans="1:3">
      <c r="A6" s="4" t="s">
        <v>344</v>
      </c>
      <c r="B6" s="6" t="n">
        <v>1394617</v>
      </c>
      <c r="C6" s="6" t="n">
        <v>1210592</v>
      </c>
    </row>
    <row r="7" spans="1:3">
      <c r="A7" s="4" t="s">
        <v>345</v>
      </c>
      <c r="B7" s="6" t="n">
        <v>-1403850</v>
      </c>
      <c r="C7" s="6" t="n">
        <v>-1192181</v>
      </c>
    </row>
    <row r="8" spans="1:3">
      <c r="A8" s="4" t="s">
        <v>34</v>
      </c>
      <c r="B8" s="7" t="n">
        <v>-9233</v>
      </c>
      <c r="C8" s="7" t="n">
        <v>18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0</v>
      </c>
    </row>
    <row r="2" spans="1:3">
      <c r="A2" s="3" t="s">
        <v>160</v>
      </c>
    </row>
    <row r="3" spans="1:3">
      <c r="A3" s="4" t="s">
        <v>34</v>
      </c>
      <c r="B3" s="7" t="n">
        <v>42120</v>
      </c>
      <c r="C3" s="7" t="n">
        <v>18411</v>
      </c>
    </row>
    <row r="4" spans="1:3">
      <c r="A4" s="4" t="s">
        <v>47</v>
      </c>
      <c r="B4" s="6" t="n">
        <v>-51353</v>
      </c>
      <c r="C4" s="6" t="n">
        <v>0</v>
      </c>
    </row>
    <row r="5" spans="1:3">
      <c r="A5" s="4" t="s">
        <v>34</v>
      </c>
      <c r="B5" s="7" t="n">
        <v>-9233</v>
      </c>
      <c r="C5" s="7" t="n">
        <v>184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47</v>
      </c>
      <c r="B1" s="2" t="s">
        <v>2</v>
      </c>
      <c r="C1" s="2" t="s">
        <v>30</v>
      </c>
    </row>
    <row r="2" spans="1:3">
      <c r="A2" s="3" t="s">
        <v>162</v>
      </c>
    </row>
    <row r="3" spans="1:3">
      <c r="A3" s="4" t="s">
        <v>348</v>
      </c>
      <c r="B3" s="7" t="n">
        <v>2599047</v>
      </c>
      <c r="C3" s="7" t="n">
        <v>1461040</v>
      </c>
    </row>
    <row r="4" spans="1:3">
      <c r="A4" s="4" t="s">
        <v>349</v>
      </c>
      <c r="B4" s="6" t="n">
        <v>5574487</v>
      </c>
      <c r="C4" s="6" t="n">
        <v>3806985</v>
      </c>
    </row>
    <row r="5" spans="1:3">
      <c r="A5" s="4" t="s">
        <v>97</v>
      </c>
      <c r="B5" s="7" t="n">
        <v>8173534</v>
      </c>
      <c r="C5" s="7" t="n">
        <v>52680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0</v>
      </c>
      <c r="B1" s="2" t="s">
        <v>2</v>
      </c>
      <c r="C1" s="2" t="s">
        <v>30</v>
      </c>
    </row>
    <row r="2" spans="1:3">
      <c r="A2" s="3" t="s">
        <v>164</v>
      </c>
    </row>
    <row r="3" spans="1:3">
      <c r="A3" s="4" t="s">
        <v>351</v>
      </c>
      <c r="B3" s="7" t="n">
        <v>636734</v>
      </c>
      <c r="C3" s="7" t="n">
        <v>568088</v>
      </c>
    </row>
    <row r="4" spans="1:3">
      <c r="A4" s="4" t="s">
        <v>352</v>
      </c>
      <c r="B4" s="6" t="n">
        <v>116198</v>
      </c>
      <c r="C4" s="6" t="n">
        <v>172919</v>
      </c>
    </row>
    <row r="5" spans="1:3">
      <c r="A5" s="4" t="s">
        <v>353</v>
      </c>
      <c r="B5" s="6" t="n">
        <v>57784</v>
      </c>
      <c r="C5" s="6" t="n">
        <v>60266</v>
      </c>
    </row>
    <row r="6" spans="1:3">
      <c r="A6" s="4" t="s">
        <v>354</v>
      </c>
      <c r="B6" s="6" t="n">
        <v>363561</v>
      </c>
      <c r="C6" s="6" t="n">
        <v>348006</v>
      </c>
    </row>
    <row r="7" spans="1:3">
      <c r="A7" s="4" t="s">
        <v>355</v>
      </c>
      <c r="B7" s="7" t="n">
        <v>1174277</v>
      </c>
      <c r="C7" s="7" t="n">
        <v>11492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7" t="n">
        <v>4520921</v>
      </c>
      <c r="C4" s="7" t="n">
        <v>4462035</v>
      </c>
    </row>
    <row r="5" spans="1:3">
      <c r="A5" s="4" t="s">
        <v>359</v>
      </c>
      <c r="B5" s="6" t="n">
        <v>-3434405</v>
      </c>
      <c r="C5" s="6" t="n">
        <v>-3097422</v>
      </c>
    </row>
    <row r="6" spans="1:3">
      <c r="A6" s="4" t="s">
        <v>360</v>
      </c>
      <c r="B6" s="7" t="n">
        <v>1086516</v>
      </c>
      <c r="C6" s="6" t="n">
        <v>1364613</v>
      </c>
    </row>
    <row r="7" spans="1:3">
      <c r="A7" s="4" t="s">
        <v>361</v>
      </c>
    </row>
    <row r="8" spans="1:3">
      <c r="A8" s="3" t="s">
        <v>357</v>
      </c>
    </row>
    <row r="9" spans="1:3">
      <c r="A9" s="4" t="s">
        <v>362</v>
      </c>
      <c r="B9" s="4" t="s">
        <v>363</v>
      </c>
    </row>
    <row r="10" spans="1:3">
      <c r="A10" s="4" t="s">
        <v>358</v>
      </c>
      <c r="B10" s="7" t="n">
        <v>462258</v>
      </c>
      <c r="C10" s="6" t="n">
        <v>475357</v>
      </c>
    </row>
    <row r="11" spans="1:3">
      <c r="A11" s="4" t="s">
        <v>364</v>
      </c>
    </row>
    <row r="12" spans="1:3">
      <c r="A12" s="3" t="s">
        <v>357</v>
      </c>
    </row>
    <row r="13" spans="1:3">
      <c r="A13" s="4" t="s">
        <v>358</v>
      </c>
      <c r="B13" s="7" t="n">
        <v>288777</v>
      </c>
      <c r="C13" s="6" t="n">
        <v>288777</v>
      </c>
    </row>
    <row r="14" spans="1:3">
      <c r="A14" s="4" t="s">
        <v>365</v>
      </c>
    </row>
    <row r="15" spans="1:3">
      <c r="A15" s="3" t="s">
        <v>357</v>
      </c>
    </row>
    <row r="16" spans="1:3">
      <c r="A16" s="4" t="s">
        <v>362</v>
      </c>
      <c r="B16" s="4" t="s">
        <v>366</v>
      </c>
    </row>
    <row r="17" spans="1:3">
      <c r="A17" s="4" t="s">
        <v>367</v>
      </c>
    </row>
    <row r="18" spans="1:3">
      <c r="A18" s="3" t="s">
        <v>357</v>
      </c>
    </row>
    <row r="19" spans="1:3">
      <c r="A19" s="4" t="s">
        <v>362</v>
      </c>
      <c r="B19" s="4" t="s">
        <v>368</v>
      </c>
    </row>
    <row r="20" spans="1:3">
      <c r="A20" s="4" t="s">
        <v>369</v>
      </c>
    </row>
    <row r="21" spans="1:3">
      <c r="A21" s="3" t="s">
        <v>357</v>
      </c>
    </row>
    <row r="22" spans="1:3">
      <c r="A22" s="4" t="s">
        <v>358</v>
      </c>
      <c r="B22" s="7" t="n">
        <v>307349</v>
      </c>
      <c r="C22" s="6" t="n">
        <v>297737</v>
      </c>
    </row>
    <row r="23" spans="1:3">
      <c r="A23" s="4" t="s">
        <v>370</v>
      </c>
    </row>
    <row r="24" spans="1:3">
      <c r="A24" s="3" t="s">
        <v>357</v>
      </c>
    </row>
    <row r="25" spans="1:3">
      <c r="A25" s="4" t="s">
        <v>362</v>
      </c>
      <c r="B25" s="4" t="s">
        <v>371</v>
      </c>
    </row>
    <row r="26" spans="1:3">
      <c r="A26" s="4" t="s">
        <v>372</v>
      </c>
    </row>
    <row r="27" spans="1:3">
      <c r="A27" s="3" t="s">
        <v>357</v>
      </c>
    </row>
    <row r="28" spans="1:3">
      <c r="A28" s="4" t="s">
        <v>362</v>
      </c>
      <c r="B28" s="4" t="s">
        <v>373</v>
      </c>
    </row>
    <row r="29" spans="1:3">
      <c r="A29" s="4" t="s">
        <v>374</v>
      </c>
    </row>
    <row r="30" spans="1:3">
      <c r="A30" s="3" t="s">
        <v>357</v>
      </c>
    </row>
    <row r="31" spans="1:3">
      <c r="A31" s="4" t="s">
        <v>358</v>
      </c>
      <c r="B31" s="7" t="n">
        <v>945543</v>
      </c>
      <c r="C31" s="6" t="n">
        <v>897102</v>
      </c>
    </row>
    <row r="32" spans="1:3">
      <c r="A32" s="4" t="s">
        <v>375</v>
      </c>
    </row>
    <row r="33" spans="1:3">
      <c r="A33" s="3" t="s">
        <v>357</v>
      </c>
    </row>
    <row r="34" spans="1:3">
      <c r="A34" s="4" t="s">
        <v>362</v>
      </c>
      <c r="B34" s="4" t="s">
        <v>371</v>
      </c>
    </row>
    <row r="35" spans="1:3">
      <c r="A35" s="4" t="s">
        <v>376</v>
      </c>
    </row>
    <row r="36" spans="1:3">
      <c r="A36" s="3" t="s">
        <v>357</v>
      </c>
    </row>
    <row r="37" spans="1:3">
      <c r="A37" s="4" t="s">
        <v>362</v>
      </c>
      <c r="B37" s="4" t="s">
        <v>363</v>
      </c>
    </row>
    <row r="38" spans="1:3">
      <c r="A38" s="4" t="s">
        <v>377</v>
      </c>
    </row>
    <row r="39" spans="1:3">
      <c r="A39" s="3" t="s">
        <v>357</v>
      </c>
    </row>
    <row r="40" spans="1:3">
      <c r="A40" s="4" t="s">
        <v>358</v>
      </c>
      <c r="B40" s="7" t="n">
        <v>2516994</v>
      </c>
      <c r="C40" s="7" t="n">
        <v>2503062</v>
      </c>
    </row>
    <row r="41" spans="1:3">
      <c r="A41" s="4" t="s">
        <v>378</v>
      </c>
    </row>
    <row r="42" spans="1:3">
      <c r="A42" s="3" t="s">
        <v>357</v>
      </c>
    </row>
    <row r="43" spans="1:3">
      <c r="A43" s="4" t="s">
        <v>362</v>
      </c>
      <c r="B43" s="4" t="s">
        <v>371</v>
      </c>
    </row>
    <row r="44" spans="1:3">
      <c r="A44" s="4" t="s">
        <v>379</v>
      </c>
    </row>
    <row r="45" spans="1:3">
      <c r="A45" s="3" t="s">
        <v>357</v>
      </c>
    </row>
    <row r="46" spans="1:3">
      <c r="A46" s="4" t="s">
        <v>362</v>
      </c>
      <c r="B46"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1"/>
    <col customWidth="1" max="6" min="6" width="48"/>
  </cols>
  <sheetData>
    <row r="1" spans="1:6">
      <c r="A1" s="1" t="s">
        <v>96</v>
      </c>
      <c r="B1" s="2" t="s">
        <v>97</v>
      </c>
      <c r="C1" s="2" t="s">
        <v>98</v>
      </c>
      <c r="D1" s="2" t="s">
        <v>99</v>
      </c>
      <c r="E1" s="2" t="s">
        <v>100</v>
      </c>
      <c r="F1" s="2" t="s">
        <v>101</v>
      </c>
    </row>
    <row r="2" spans="1:6">
      <c r="A2" s="4" t="s">
        <v>102</v>
      </c>
      <c r="C2" s="6" t="n">
        <v>114148378</v>
      </c>
    </row>
    <row r="3" spans="1:6">
      <c r="A3" s="4" t="s">
        <v>103</v>
      </c>
      <c r="B3" s="7" t="n">
        <v>1257676</v>
      </c>
      <c r="C3" s="7" t="n">
        <v>1141484</v>
      </c>
      <c r="D3" s="7" t="n">
        <v>86734757</v>
      </c>
      <c r="E3" s="7" t="n">
        <v>-86495654</v>
      </c>
      <c r="F3" s="7" t="n">
        <v>-122911</v>
      </c>
    </row>
    <row r="4" spans="1:6">
      <c r="A4" s="3" t="s">
        <v>104</v>
      </c>
    </row>
    <row r="5" spans="1:6">
      <c r="A5" s="4" t="s">
        <v>93</v>
      </c>
      <c r="B5" s="6" t="n">
        <v>-3660949</v>
      </c>
      <c r="E5" s="6" t="n">
        <v>-3660949</v>
      </c>
    </row>
    <row r="6" spans="1:6">
      <c r="A6" s="4" t="s">
        <v>105</v>
      </c>
      <c r="C6" s="6" t="n">
        <v>5691188</v>
      </c>
    </row>
    <row r="7" spans="1:6">
      <c r="A7" s="4" t="s">
        <v>106</v>
      </c>
      <c r="B7" s="6" t="n">
        <v>0</v>
      </c>
      <c r="C7" s="7" t="n">
        <v>56912</v>
      </c>
      <c r="D7" s="6" t="n">
        <v>-56912</v>
      </c>
    </row>
    <row r="8" spans="1:6">
      <c r="A8" s="4" t="s">
        <v>107</v>
      </c>
      <c r="B8" s="6" t="n">
        <v>1485212</v>
      </c>
      <c r="D8" s="6" t="n">
        <v>1485212</v>
      </c>
    </row>
    <row r="9" spans="1:6">
      <c r="A9" s="4" t="s">
        <v>108</v>
      </c>
      <c r="B9" s="6" t="n">
        <v>1091195</v>
      </c>
      <c r="D9" s="6" t="n">
        <v>1091195</v>
      </c>
    </row>
    <row r="10" spans="1:6">
      <c r="A10" s="4" t="s">
        <v>87</v>
      </c>
      <c r="B10" s="6" t="n">
        <v>734858</v>
      </c>
      <c r="D10" s="6" t="n">
        <v>734858</v>
      </c>
    </row>
    <row r="11" spans="1:6">
      <c r="A11" s="4" t="s">
        <v>109</v>
      </c>
      <c r="C11" s="6" t="n">
        <v>119839566</v>
      </c>
    </row>
    <row r="12" spans="1:6">
      <c r="A12" s="4" t="s">
        <v>110</v>
      </c>
      <c r="B12" s="6" t="n">
        <v>907992</v>
      </c>
      <c r="C12" s="7" t="n">
        <v>1198396</v>
      </c>
      <c r="D12" s="6" t="n">
        <v>89989110</v>
      </c>
      <c r="E12" s="6" t="n">
        <v>-90156603</v>
      </c>
      <c r="F12" s="6" t="n">
        <v>-122911</v>
      </c>
    </row>
    <row r="13" spans="1:6">
      <c r="A13" s="3" t="s">
        <v>104</v>
      </c>
    </row>
    <row r="14" spans="1:6">
      <c r="A14" s="4" t="s">
        <v>93</v>
      </c>
      <c r="B14" s="6" t="n">
        <v>-576881</v>
      </c>
      <c r="E14" s="6" t="n">
        <v>-576881</v>
      </c>
    </row>
    <row r="15" spans="1:6">
      <c r="A15" s="4" t="s">
        <v>105</v>
      </c>
      <c r="C15" s="6" t="n">
        <v>2285505</v>
      </c>
    </row>
    <row r="16" spans="1:6">
      <c r="A16" s="4" t="s">
        <v>106</v>
      </c>
      <c r="B16" s="6" t="n">
        <v>0</v>
      </c>
      <c r="C16" s="7" t="n">
        <v>22855</v>
      </c>
      <c r="D16" s="6" t="n">
        <v>-22855</v>
      </c>
    </row>
    <row r="17" spans="1:6">
      <c r="A17" s="4" t="s">
        <v>108</v>
      </c>
      <c r="B17" s="6" t="n">
        <v>1229311</v>
      </c>
      <c r="D17" s="6" t="n">
        <v>1229311</v>
      </c>
    </row>
    <row r="18" spans="1:6">
      <c r="A18" s="4" t="s">
        <v>87</v>
      </c>
      <c r="B18" s="6" t="n">
        <v>734856</v>
      </c>
      <c r="D18" s="6" t="n">
        <v>734856</v>
      </c>
    </row>
    <row r="19" spans="1:6">
      <c r="A19" s="4" t="s">
        <v>111</v>
      </c>
      <c r="C19" s="6" t="n">
        <v>122125071</v>
      </c>
    </row>
    <row r="20" spans="1:6">
      <c r="A20" s="4" t="s">
        <v>112</v>
      </c>
      <c r="B20" s="7" t="n">
        <v>2295278</v>
      </c>
      <c r="C20" s="7" t="n">
        <v>1221251</v>
      </c>
      <c r="D20" s="7" t="n">
        <v>91930422</v>
      </c>
      <c r="E20" s="7" t="n">
        <v>-90733484</v>
      </c>
      <c r="F20" s="7" t="n">
        <v>-1229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30</v>
      </c>
    </row>
    <row r="3" spans="1:3">
      <c r="A3" s="3" t="s">
        <v>357</v>
      </c>
    </row>
    <row r="4" spans="1:3">
      <c r="A4" s="4" t="s">
        <v>80</v>
      </c>
      <c r="B4" s="7" t="n">
        <v>357995</v>
      </c>
      <c r="C4" s="7" t="n">
        <v>394309</v>
      </c>
    </row>
    <row r="5" spans="1:3">
      <c r="A5" s="4" t="s">
        <v>382</v>
      </c>
    </row>
    <row r="6" spans="1:3">
      <c r="A6" s="3" t="s">
        <v>357</v>
      </c>
    </row>
    <row r="7" spans="1:3">
      <c r="A7" s="4" t="s">
        <v>80</v>
      </c>
      <c r="B7" s="7" t="n">
        <v>212202</v>
      </c>
      <c r="C7" s="7" t="n">
        <v>228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3</v>
      </c>
      <c r="B1" s="2" t="s">
        <v>2</v>
      </c>
      <c r="C1" s="2" t="s">
        <v>30</v>
      </c>
    </row>
    <row r="2" spans="1:3">
      <c r="A2" s="3" t="s">
        <v>384</v>
      </c>
    </row>
    <row r="3" spans="1:3">
      <c r="A3" s="4" t="s">
        <v>40</v>
      </c>
      <c r="B3" s="7" t="n">
        <v>4234828</v>
      </c>
      <c r="C3" s="7" t="n">
        <v>4234828</v>
      </c>
    </row>
    <row r="4" spans="1:3">
      <c r="A4" s="4" t="s">
        <v>385</v>
      </c>
    </row>
    <row r="5" spans="1:3">
      <c r="A5" s="3" t="s">
        <v>384</v>
      </c>
    </row>
    <row r="6" spans="1:3">
      <c r="A6" s="4" t="s">
        <v>40</v>
      </c>
      <c r="B6" s="6" t="n">
        <v>1302620</v>
      </c>
      <c r="C6" s="6" t="n">
        <v>2932208</v>
      </c>
    </row>
    <row r="7" spans="1:3">
      <c r="A7" s="4" t="s">
        <v>386</v>
      </c>
    </row>
    <row r="8" spans="1:3">
      <c r="A8" s="3" t="s">
        <v>384</v>
      </c>
    </row>
    <row r="9" spans="1:3">
      <c r="A9" s="4" t="s">
        <v>40</v>
      </c>
      <c r="B9" s="7" t="n">
        <v>2932208</v>
      </c>
      <c r="C9" s="7" t="n">
        <v>13026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7" t="n">
        <v>4090653</v>
      </c>
      <c r="C4" s="7" t="n">
        <v>2723670</v>
      </c>
    </row>
    <row r="5" spans="1:3">
      <c r="A5" s="4" t="s">
        <v>390</v>
      </c>
      <c r="B5" s="6" t="n">
        <v>-2893620</v>
      </c>
      <c r="C5" s="6" t="n">
        <v>-1540218</v>
      </c>
    </row>
    <row r="6" spans="1:3">
      <c r="A6" s="4" t="s">
        <v>391</v>
      </c>
      <c r="B6" s="6" t="n">
        <v>1197033</v>
      </c>
      <c r="C6" s="6" t="n">
        <v>1183452</v>
      </c>
    </row>
    <row r="7" spans="1:3">
      <c r="A7" s="4" t="s">
        <v>392</v>
      </c>
    </row>
    <row r="8" spans="1:3">
      <c r="A8" s="3" t="s">
        <v>388</v>
      </c>
    </row>
    <row r="9" spans="1:3">
      <c r="A9" s="4" t="s">
        <v>389</v>
      </c>
      <c r="B9" s="6" t="n">
        <v>138471</v>
      </c>
      <c r="C9" s="6" t="n">
        <v>138471</v>
      </c>
    </row>
    <row r="10" spans="1:3">
      <c r="A10" s="4" t="s">
        <v>390</v>
      </c>
      <c r="B10" s="6" t="n">
        <v>-95391</v>
      </c>
      <c r="C10" s="6" t="n">
        <v>-90775</v>
      </c>
    </row>
    <row r="11" spans="1:3">
      <c r="A11" s="4" t="s">
        <v>391</v>
      </c>
      <c r="B11" s="7" t="n">
        <v>43080</v>
      </c>
      <c r="C11" s="6" t="n">
        <v>47696</v>
      </c>
    </row>
    <row r="12" spans="1:3">
      <c r="A12" s="4" t="s">
        <v>393</v>
      </c>
      <c r="B12" s="4" t="s">
        <v>368</v>
      </c>
    </row>
    <row r="13" spans="1:3">
      <c r="A13" s="4" t="s">
        <v>394</v>
      </c>
    </row>
    <row r="14" spans="1:3">
      <c r="A14" s="3" t="s">
        <v>388</v>
      </c>
    </row>
    <row r="15" spans="1:3">
      <c r="A15" s="4" t="s">
        <v>389</v>
      </c>
      <c r="B15" s="7" t="n">
        <v>750186</v>
      </c>
      <c r="C15" s="6" t="n">
        <v>750186</v>
      </c>
    </row>
    <row r="16" spans="1:3">
      <c r="A16" s="4" t="s">
        <v>390</v>
      </c>
      <c r="B16" s="6" t="n">
        <v>-369237</v>
      </c>
      <c r="C16" s="6" t="n">
        <v>-319224</v>
      </c>
    </row>
    <row r="17" spans="1:3">
      <c r="A17" s="4" t="s">
        <v>391</v>
      </c>
      <c r="B17" s="7" t="n">
        <v>380949</v>
      </c>
      <c r="C17" s="6" t="n">
        <v>430962</v>
      </c>
    </row>
    <row r="18" spans="1:3">
      <c r="A18" s="4" t="s">
        <v>393</v>
      </c>
      <c r="B18" s="4" t="s">
        <v>368</v>
      </c>
    </row>
    <row r="19" spans="1:3">
      <c r="A19" s="4" t="s">
        <v>395</v>
      </c>
    </row>
    <row r="20" spans="1:3">
      <c r="A20" s="3" t="s">
        <v>388</v>
      </c>
    </row>
    <row r="21" spans="1:3">
      <c r="A21" s="4" t="s">
        <v>389</v>
      </c>
      <c r="B21" s="7" t="n">
        <v>3201996</v>
      </c>
      <c r="C21" s="6" t="n">
        <v>1835013</v>
      </c>
    </row>
    <row r="22" spans="1:3">
      <c r="A22" s="4" t="s">
        <v>390</v>
      </c>
      <c r="B22" s="6" t="n">
        <v>-2428992</v>
      </c>
      <c r="C22" s="6" t="n">
        <v>-1130219</v>
      </c>
    </row>
    <row r="23" spans="1:3">
      <c r="A23" s="4" t="s">
        <v>391</v>
      </c>
      <c r="B23" s="7" t="n">
        <v>773004</v>
      </c>
      <c r="C23" s="7" t="n">
        <v>704794</v>
      </c>
    </row>
    <row r="24" spans="1:3">
      <c r="A24" s="4" t="s">
        <v>393</v>
      </c>
      <c r="B2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396</v>
      </c>
      <c r="B1" s="2" t="s">
        <v>397</v>
      </c>
    </row>
    <row r="2" spans="1:2">
      <c r="A2" s="3" t="s">
        <v>388</v>
      </c>
    </row>
    <row r="3" spans="1:2">
      <c r="A3" s="6" t="n">
        <v>2016</v>
      </c>
      <c r="B3" s="7" t="n">
        <v>316911</v>
      </c>
    </row>
    <row r="4" spans="1:2">
      <c r="A4" s="6" t="n">
        <v>2017</v>
      </c>
      <c r="B4" s="6" t="n">
        <v>316911</v>
      </c>
    </row>
    <row r="5" spans="1:2">
      <c r="A5" s="6" t="n">
        <v>2018</v>
      </c>
      <c r="B5" s="6" t="n">
        <v>316911</v>
      </c>
    </row>
    <row r="6" spans="1:2">
      <c r="A6" s="6" t="n">
        <v>2019</v>
      </c>
      <c r="B6" s="6" t="n">
        <v>59243</v>
      </c>
    </row>
    <row r="7" spans="1:2">
      <c r="A7" s="6" t="n">
        <v>2020</v>
      </c>
      <c r="B7" s="6" t="n">
        <v>56168</v>
      </c>
    </row>
    <row r="8" spans="1:2">
      <c r="A8" s="4" t="s">
        <v>398</v>
      </c>
      <c r="B8" s="6" t="n">
        <v>130889</v>
      </c>
    </row>
    <row r="9" spans="1:2">
      <c r="A9" s="4" t="s">
        <v>392</v>
      </c>
    </row>
    <row r="10" spans="1:2">
      <c r="A10" s="3" t="s">
        <v>388</v>
      </c>
    </row>
    <row r="11" spans="1:2">
      <c r="A11" s="6" t="n">
        <v>2016</v>
      </c>
      <c r="B11" s="6" t="n">
        <v>9231</v>
      </c>
    </row>
    <row r="12" spans="1:2">
      <c r="A12" s="6" t="n">
        <v>2017</v>
      </c>
      <c r="B12" s="6" t="n">
        <v>9231</v>
      </c>
    </row>
    <row r="13" spans="1:2">
      <c r="A13" s="6" t="n">
        <v>2018</v>
      </c>
      <c r="B13" s="6" t="n">
        <v>9231</v>
      </c>
    </row>
    <row r="14" spans="1:2">
      <c r="A14" s="6" t="n">
        <v>2019</v>
      </c>
      <c r="B14" s="6" t="n">
        <v>9231</v>
      </c>
    </row>
    <row r="15" spans="1:2">
      <c r="A15" s="6" t="n">
        <v>2020</v>
      </c>
      <c r="B15" s="6" t="n">
        <v>6156</v>
      </c>
    </row>
    <row r="16" spans="1:2">
      <c r="A16" s="4" t="s">
        <v>398</v>
      </c>
      <c r="B16" s="6" t="n">
        <v>0</v>
      </c>
    </row>
    <row r="17" spans="1:2">
      <c r="A17" s="4" t="s">
        <v>394</v>
      </c>
    </row>
    <row r="18" spans="1:2">
      <c r="A18" s="3" t="s">
        <v>388</v>
      </c>
    </row>
    <row r="19" spans="1:2">
      <c r="A19" s="6" t="n">
        <v>2016</v>
      </c>
      <c r="B19" s="6" t="n">
        <v>50012</v>
      </c>
    </row>
    <row r="20" spans="1:2">
      <c r="A20" s="6" t="n">
        <v>2017</v>
      </c>
      <c r="B20" s="6" t="n">
        <v>50012</v>
      </c>
    </row>
    <row r="21" spans="1:2">
      <c r="A21" s="6" t="n">
        <v>2018</v>
      </c>
      <c r="B21" s="6" t="n">
        <v>50012</v>
      </c>
    </row>
    <row r="22" spans="1:2">
      <c r="A22" s="6" t="n">
        <v>2019</v>
      </c>
      <c r="B22" s="6" t="n">
        <v>50012</v>
      </c>
    </row>
    <row r="23" spans="1:2">
      <c r="A23" s="6" t="n">
        <v>2020</v>
      </c>
      <c r="B23" s="6" t="n">
        <v>50012</v>
      </c>
    </row>
    <row r="24" spans="1:2">
      <c r="A24" s="4" t="s">
        <v>398</v>
      </c>
      <c r="B24" s="6" t="n">
        <v>130889</v>
      </c>
    </row>
    <row r="25" spans="1:2">
      <c r="A25" s="4" t="s">
        <v>395</v>
      </c>
    </row>
    <row r="26" spans="1:2">
      <c r="A26" s="3" t="s">
        <v>388</v>
      </c>
    </row>
    <row r="27" spans="1:2">
      <c r="A27" s="6" t="n">
        <v>2016</v>
      </c>
      <c r="B27" s="6" t="n">
        <v>257668</v>
      </c>
    </row>
    <row r="28" spans="1:2">
      <c r="A28" s="6" t="n">
        <v>2017</v>
      </c>
      <c r="B28" s="6" t="n">
        <v>257668</v>
      </c>
    </row>
    <row r="29" spans="1:2">
      <c r="A29" s="6" t="n">
        <v>2018</v>
      </c>
      <c r="B29" s="6" t="n">
        <v>257668</v>
      </c>
    </row>
    <row r="30" spans="1:2">
      <c r="A30" s="6" t="n">
        <v>2019</v>
      </c>
      <c r="B30" s="6" t="n">
        <v>0</v>
      </c>
    </row>
    <row r="31" spans="1:2">
      <c r="A31" s="6" t="n">
        <v>2020</v>
      </c>
      <c r="B31" s="6" t="n">
        <v>0</v>
      </c>
    </row>
    <row r="32" spans="1:2">
      <c r="A32" s="4" t="s">
        <v>398</v>
      </c>
      <c r="B32"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9</v>
      </c>
      <c r="B1" s="2" t="s">
        <v>2</v>
      </c>
      <c r="C1" s="2" t="s">
        <v>30</v>
      </c>
    </row>
    <row r="2" spans="1:3">
      <c r="A2" s="3" t="s">
        <v>164</v>
      </c>
    </row>
    <row r="3" spans="1:3">
      <c r="A3" s="4" t="s">
        <v>400</v>
      </c>
      <c r="B3" s="7" t="n">
        <v>118554</v>
      </c>
      <c r="C3" s="7" t="n">
        <v>195201</v>
      </c>
    </row>
    <row r="4" spans="1:3">
      <c r="A4" s="4" t="s">
        <v>401</v>
      </c>
      <c r="B4" s="6" t="n">
        <v>25291</v>
      </c>
      <c r="C4" s="6" t="n">
        <v>7104</v>
      </c>
    </row>
    <row r="5" spans="1:3">
      <c r="A5" s="4" t="s">
        <v>402</v>
      </c>
      <c r="B5" s="6" t="n">
        <v>5000</v>
      </c>
      <c r="C5" s="6" t="n">
        <v>43193</v>
      </c>
    </row>
    <row r="6" spans="1:3">
      <c r="A6" s="4" t="s">
        <v>403</v>
      </c>
      <c r="B6" s="6" t="n">
        <v>63585</v>
      </c>
      <c r="C6" s="6" t="n">
        <v>153585</v>
      </c>
    </row>
    <row r="7" spans="1:3">
      <c r="A7" s="4" t="s">
        <v>404</v>
      </c>
      <c r="B7" s="7" t="n">
        <v>212430</v>
      </c>
      <c r="C7" s="7" t="n">
        <v>3990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05</v>
      </c>
      <c r="B1" s="2" t="s">
        <v>2</v>
      </c>
      <c r="C1" s="2" t="s">
        <v>30</v>
      </c>
    </row>
    <row r="2" spans="1:3">
      <c r="A2" s="3" t="s">
        <v>406</v>
      </c>
    </row>
    <row r="3" spans="1:3">
      <c r="A3" s="4" t="s">
        <v>407</v>
      </c>
      <c r="B3" s="7" t="n">
        <v>-5922</v>
      </c>
      <c r="C3" s="7" t="n">
        <v>206364</v>
      </c>
    </row>
    <row r="4" spans="1:3">
      <c r="A4" s="4" t="s">
        <v>408</v>
      </c>
      <c r="B4" s="6" t="n">
        <v>128399</v>
      </c>
      <c r="C4" s="6" t="n">
        <v>113193</v>
      </c>
    </row>
    <row r="5" spans="1:3">
      <c r="A5" s="4" t="s">
        <v>409</v>
      </c>
      <c r="B5" s="6" t="n">
        <v>438125</v>
      </c>
      <c r="C5" s="6" t="n">
        <v>108016</v>
      </c>
    </row>
    <row r="6" spans="1:3">
      <c r="A6" s="4" t="s">
        <v>410</v>
      </c>
      <c r="B6" s="6" t="n">
        <v>1725220</v>
      </c>
      <c r="C6" s="6" t="n">
        <v>818544</v>
      </c>
    </row>
    <row r="7" spans="1:3">
      <c r="A7" s="4" t="s">
        <v>411</v>
      </c>
      <c r="B7" s="6" t="n">
        <v>459376</v>
      </c>
      <c r="C7" s="6" t="n">
        <v>482007</v>
      </c>
    </row>
    <row r="8" spans="1:3">
      <c r="A8" s="4" t="s">
        <v>412</v>
      </c>
      <c r="B8" s="6" t="n">
        <v>27614</v>
      </c>
      <c r="C8" s="6" t="n">
        <v>30536</v>
      </c>
    </row>
    <row r="9" spans="1:3">
      <c r="A9" s="4" t="s">
        <v>413</v>
      </c>
      <c r="B9" s="7" t="n">
        <v>2772812</v>
      </c>
      <c r="C9" s="7" t="n">
        <v>17586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r="1" spans="1:6">
      <c r="A1" s="1" t="s">
        <v>414</v>
      </c>
      <c r="B1" s="2" t="s">
        <v>415</v>
      </c>
      <c r="C1" s="2" t="s">
        <v>416</v>
      </c>
      <c r="D1" s="2" t="s">
        <v>397</v>
      </c>
      <c r="E1" s="2" t="s">
        <v>299</v>
      </c>
      <c r="F1" s="2" t="s">
        <v>417</v>
      </c>
    </row>
    <row r="2" spans="1:6">
      <c r="A2" s="4" t="s">
        <v>418</v>
      </c>
    </row>
    <row r="3" spans="1:6">
      <c r="A3" s="3" t="s">
        <v>419</v>
      </c>
    </row>
    <row r="4" spans="1:6">
      <c r="A4" s="4" t="s">
        <v>420</v>
      </c>
      <c r="C4" s="7" t="n">
        <v>12000000</v>
      </c>
      <c r="F4" s="7" t="n">
        <v>13000000</v>
      </c>
    </row>
    <row r="5" spans="1:6">
      <c r="A5" s="4" t="s">
        <v>421</v>
      </c>
      <c r="C5" s="6" t="n">
        <v>3</v>
      </c>
    </row>
    <row r="6" spans="1:6">
      <c r="A6" s="4" t="s">
        <v>422</v>
      </c>
      <c r="C6" s="7" t="n">
        <v>625000</v>
      </c>
    </row>
    <row r="7" spans="1:6">
      <c r="A7" s="4" t="s">
        <v>423</v>
      </c>
      <c r="C7" s="4" t="s">
        <v>424</v>
      </c>
    </row>
    <row r="8" spans="1:6">
      <c r="A8" s="4" t="s">
        <v>425</v>
      </c>
      <c r="C8" s="4" t="s">
        <v>426</v>
      </c>
    </row>
    <row r="9" spans="1:6">
      <c r="A9" s="4" t="s">
        <v>427</v>
      </c>
      <c r="C9" s="7" t="n">
        <v>6000000</v>
      </c>
    </row>
    <row r="10" spans="1:6">
      <c r="A10" s="4" t="s">
        <v>428</v>
      </c>
      <c r="C10" s="4" t="s">
        <v>429</v>
      </c>
    </row>
    <row r="11" spans="1:6">
      <c r="A11" s="4" t="s">
        <v>430</v>
      </c>
      <c r="C11" s="4" t="s">
        <v>431</v>
      </c>
    </row>
    <row r="12" spans="1:6">
      <c r="A12" s="4" t="s">
        <v>432</v>
      </c>
      <c r="C12" s="4" t="s">
        <v>424</v>
      </c>
    </row>
    <row r="13" spans="1:6">
      <c r="A13" s="4" t="s">
        <v>433</v>
      </c>
      <c r="D13" s="7" t="n">
        <v>6736267</v>
      </c>
      <c r="E13" s="7" t="n">
        <v>5435005</v>
      </c>
    </row>
    <row r="14" spans="1:6">
      <c r="A14" s="4" t="s">
        <v>434</v>
      </c>
      <c r="D14" s="4" t="s">
        <v>435</v>
      </c>
      <c r="E14" s="4" t="s">
        <v>436</v>
      </c>
    </row>
    <row r="15" spans="1:6">
      <c r="A15" s="4" t="s">
        <v>437</v>
      </c>
      <c r="D15" s="7" t="n">
        <v>2237428</v>
      </c>
      <c r="E15" s="7" t="n">
        <v>1077892</v>
      </c>
    </row>
    <row r="16" spans="1:6">
      <c r="A16" s="4" t="s">
        <v>438</v>
      </c>
    </row>
    <row r="17" spans="1:6">
      <c r="A17" s="3" t="s">
        <v>419</v>
      </c>
    </row>
    <row r="18" spans="1:6">
      <c r="A18" s="4" t="s">
        <v>439</v>
      </c>
      <c r="C18" s="4" t="s">
        <v>325</v>
      </c>
    </row>
    <row r="19" spans="1:6">
      <c r="A19" s="4" t="s">
        <v>440</v>
      </c>
    </row>
    <row r="20" spans="1:6">
      <c r="A20" s="3" t="s">
        <v>419</v>
      </c>
    </row>
    <row r="21" spans="1:6">
      <c r="A21" s="4" t="s">
        <v>441</v>
      </c>
      <c r="C21" s="4" t="s">
        <v>442</v>
      </c>
    </row>
    <row r="22" spans="1:6">
      <c r="A22" s="4" t="s">
        <v>443</v>
      </c>
    </row>
    <row r="23" spans="1:6">
      <c r="A23" s="3" t="s">
        <v>419</v>
      </c>
    </row>
    <row r="24" spans="1:6">
      <c r="A24" s="4" t="s">
        <v>441</v>
      </c>
      <c r="C24" s="4" t="s">
        <v>444</v>
      </c>
    </row>
    <row r="25" spans="1:6">
      <c r="A25" s="4" t="s">
        <v>445</v>
      </c>
    </row>
    <row r="26" spans="1:6">
      <c r="A26" s="3" t="s">
        <v>419</v>
      </c>
    </row>
    <row r="27" spans="1:6">
      <c r="A27" s="4" t="s">
        <v>420</v>
      </c>
      <c r="B27" s="7" t="n">
        <v>7200000</v>
      </c>
    </row>
    <row r="28" spans="1:6">
      <c r="A28" s="4" t="s">
        <v>446</v>
      </c>
      <c r="B28" s="4" t="s">
        <v>447</v>
      </c>
    </row>
    <row r="29" spans="1:6">
      <c r="A29" s="4" t="s">
        <v>421</v>
      </c>
      <c r="B29" s="6" t="n">
        <v>4</v>
      </c>
    </row>
    <row r="30" spans="1:6">
      <c r="A30" s="4" t="s">
        <v>422</v>
      </c>
      <c r="B30" s="7" t="n">
        <v>625000</v>
      </c>
    </row>
    <row r="31" spans="1:6">
      <c r="A31" s="4" t="s">
        <v>428</v>
      </c>
      <c r="B31" s="4" t="s">
        <v>429</v>
      </c>
    </row>
    <row r="32" spans="1:6">
      <c r="A32" s="4" t="s">
        <v>433</v>
      </c>
      <c r="D32" s="7" t="n">
        <v>7519026</v>
      </c>
      <c r="E32" s="7" t="n">
        <v>71578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s>
  <sheetData>
    <row r="1" spans="1:4">
      <c r="A1" s="1" t="s">
        <v>448</v>
      </c>
      <c r="B1" s="2" t="s">
        <v>415</v>
      </c>
      <c r="C1" s="2" t="s">
        <v>397</v>
      </c>
      <c r="D1" s="2" t="s">
        <v>299</v>
      </c>
    </row>
    <row r="2" spans="1:4">
      <c r="A2" s="4" t="s">
        <v>449</v>
      </c>
    </row>
    <row r="3" spans="1:4">
      <c r="A3" s="3" t="s">
        <v>419</v>
      </c>
    </row>
    <row r="4" spans="1:4">
      <c r="A4" s="4" t="s">
        <v>450</v>
      </c>
      <c r="B4" s="4" t="s">
        <v>371</v>
      </c>
    </row>
    <row r="5" spans="1:4">
      <c r="A5" s="4" t="s">
        <v>445</v>
      </c>
    </row>
    <row r="6" spans="1:4">
      <c r="A6" s="3" t="s">
        <v>419</v>
      </c>
    </row>
    <row r="7" spans="1:4">
      <c r="A7" s="4" t="s">
        <v>420</v>
      </c>
      <c r="B7" s="7" t="n">
        <v>7200000</v>
      </c>
    </row>
    <row r="8" spans="1:4">
      <c r="A8" s="4" t="s">
        <v>451</v>
      </c>
      <c r="B8" s="4" t="s">
        <v>452</v>
      </c>
    </row>
    <row r="9" spans="1:4">
      <c r="A9" s="4" t="s">
        <v>453</v>
      </c>
      <c r="B9" s="4" t="s">
        <v>454</v>
      </c>
    </row>
    <row r="10" spans="1:4">
      <c r="A10" s="4" t="s">
        <v>421</v>
      </c>
      <c r="B10" s="6" t="n">
        <v>4</v>
      </c>
    </row>
    <row r="11" spans="1:4">
      <c r="A11" s="4" t="s">
        <v>455</v>
      </c>
      <c r="B11" s="7" t="n">
        <v>4000000</v>
      </c>
    </row>
    <row r="12" spans="1:4">
      <c r="A12" s="4" t="s">
        <v>446</v>
      </c>
      <c r="B12" s="4" t="s">
        <v>447</v>
      </c>
    </row>
    <row r="13" spans="1:4">
      <c r="A13" s="4" t="s">
        <v>422</v>
      </c>
      <c r="B13" s="7" t="n">
        <v>625000</v>
      </c>
    </row>
    <row r="14" spans="1:4">
      <c r="A14" s="4" t="s">
        <v>456</v>
      </c>
      <c r="B14" s="4" t="s">
        <v>457</v>
      </c>
    </row>
    <row r="15" spans="1:4">
      <c r="A15" s="4" t="s">
        <v>428</v>
      </c>
      <c r="B15" s="4" t="s">
        <v>429</v>
      </c>
    </row>
    <row r="16" spans="1:4">
      <c r="A16" s="4" t="s">
        <v>458</v>
      </c>
      <c r="B16" s="7" t="n">
        <v>500000</v>
      </c>
    </row>
    <row r="17" spans="1:4">
      <c r="A17" s="4" t="s">
        <v>459</v>
      </c>
      <c r="B17" s="6" t="n">
        <v>398886</v>
      </c>
    </row>
    <row r="18" spans="1:4">
      <c r="A18" s="4" t="s">
        <v>460</v>
      </c>
      <c r="B18" s="6" t="n">
        <v>45512</v>
      </c>
    </row>
    <row r="19" spans="1:4">
      <c r="A19" s="4" t="s">
        <v>461</v>
      </c>
      <c r="B19" s="6" t="n">
        <v>542886</v>
      </c>
    </row>
    <row r="20" spans="1:4">
      <c r="A20" s="4" t="s">
        <v>433</v>
      </c>
      <c r="C20" s="7" t="n">
        <v>7519026</v>
      </c>
      <c r="D20" s="7" t="n">
        <v>7157852</v>
      </c>
    </row>
    <row r="21" spans="1:4">
      <c r="A21" s="4" t="s">
        <v>462</v>
      </c>
      <c r="C21" s="4" t="s">
        <v>463</v>
      </c>
      <c r="D21" s="4" t="s">
        <v>463</v>
      </c>
    </row>
    <row r="22" spans="1:4">
      <c r="A22" s="4" t="s">
        <v>464</v>
      </c>
    </row>
    <row r="23" spans="1:4">
      <c r="A23" s="3" t="s">
        <v>419</v>
      </c>
    </row>
    <row r="24" spans="1:4">
      <c r="A24" s="4" t="s">
        <v>420</v>
      </c>
      <c r="B24" s="6" t="n">
        <v>5700000</v>
      </c>
    </row>
    <row r="25" spans="1:4">
      <c r="A25" s="4" t="s">
        <v>465</v>
      </c>
    </row>
    <row r="26" spans="1:4">
      <c r="A26" s="3" t="s">
        <v>419</v>
      </c>
    </row>
    <row r="27" spans="1:4">
      <c r="A27" s="4" t="s">
        <v>420</v>
      </c>
      <c r="B27" s="7" t="n">
        <v>1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467</v>
      </c>
      <c r="C1" s="2" t="s">
        <v>2</v>
      </c>
    </row>
    <row r="2" spans="1:3">
      <c r="A2" s="3" t="s">
        <v>419</v>
      </c>
    </row>
    <row r="3" spans="1:3">
      <c r="A3" s="4" t="s">
        <v>468</v>
      </c>
      <c r="B3" s="6" t="n">
        <v>3681000</v>
      </c>
      <c r="C3" s="6" t="n">
        <v>2523347</v>
      </c>
    </row>
    <row r="4" spans="1:3">
      <c r="A4" s="4" t="s">
        <v>469</v>
      </c>
      <c r="B4" s="8" t="n">
        <v>0.01</v>
      </c>
    </row>
    <row r="5" spans="1:3">
      <c r="A5" s="4" t="s">
        <v>450</v>
      </c>
      <c r="B5" s="4" t="s">
        <v>371</v>
      </c>
    </row>
    <row r="6" spans="1:3">
      <c r="A6" s="4" t="s">
        <v>470</v>
      </c>
      <c r="B6" s="8" t="n">
        <v>0.6</v>
      </c>
    </row>
    <row r="7" spans="1:3">
      <c r="A7" s="4" t="s">
        <v>471</v>
      </c>
      <c r="B7" s="7" t="n">
        <v>2208600</v>
      </c>
      <c r="C7" s="7" t="n">
        <v>15140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474</v>
      </c>
      <c r="D1" s="2" t="s">
        <v>475</v>
      </c>
      <c r="E1" s="2" t="s">
        <v>2</v>
      </c>
      <c r="F1" s="2" t="s">
        <v>2</v>
      </c>
      <c r="G1" s="2" t="s">
        <v>30</v>
      </c>
      <c r="H1" s="2" t="s">
        <v>467</v>
      </c>
    </row>
    <row r="2" spans="1:8">
      <c r="A2" s="3" t="s">
        <v>476</v>
      </c>
    </row>
    <row r="3" spans="1:8">
      <c r="A3" s="4" t="s">
        <v>477</v>
      </c>
      <c r="F3" s="7" t="n">
        <v>500000</v>
      </c>
      <c r="G3" s="7" t="n">
        <v>0</v>
      </c>
    </row>
    <row r="4" spans="1:8">
      <c r="A4" s="4" t="s">
        <v>478</v>
      </c>
    </row>
    <row r="5" spans="1:8">
      <c r="A5" s="3" t="s">
        <v>476</v>
      </c>
    </row>
    <row r="6" spans="1:8">
      <c r="A6" s="4" t="s">
        <v>479</v>
      </c>
      <c r="D6" s="6" t="n">
        <v>500000</v>
      </c>
    </row>
    <row r="7" spans="1:8">
      <c r="A7" s="4" t="s">
        <v>480</v>
      </c>
      <c r="D7" s="9" t="n">
        <v>0.294</v>
      </c>
    </row>
    <row r="8" spans="1:8">
      <c r="A8" s="4" t="s">
        <v>481</v>
      </c>
      <c r="D8" s="4" t="s">
        <v>482</v>
      </c>
    </row>
    <row r="9" spans="1:8">
      <c r="A9" s="4" t="s">
        <v>483</v>
      </c>
      <c r="D9" s="7" t="n">
        <v>47121</v>
      </c>
    </row>
    <row r="10" spans="1:8">
      <c r="A10" s="4" t="s">
        <v>477</v>
      </c>
      <c r="C10" s="7" t="n">
        <v>500000</v>
      </c>
      <c r="E10" s="7" t="n">
        <v>500000</v>
      </c>
    </row>
    <row r="11" spans="1:8">
      <c r="A11" s="4" t="s">
        <v>484</v>
      </c>
      <c r="C11" s="7" t="n">
        <v>150000</v>
      </c>
      <c r="E11" s="7" t="n">
        <v>150000</v>
      </c>
      <c r="F11" s="7" t="n">
        <v>150000</v>
      </c>
    </row>
    <row r="12" spans="1:8">
      <c r="A12" s="4" t="s">
        <v>445</v>
      </c>
    </row>
    <row r="13" spans="1:8">
      <c r="A13" s="3" t="s">
        <v>476</v>
      </c>
    </row>
    <row r="14" spans="1:8">
      <c r="A14" s="4" t="s">
        <v>420</v>
      </c>
      <c r="H14" s="7" t="n">
        <v>7200000</v>
      </c>
    </row>
    <row r="15" spans="1:8">
      <c r="A15" s="4" t="s">
        <v>485</v>
      </c>
    </row>
    <row r="16" spans="1:8">
      <c r="A16" s="3" t="s">
        <v>476</v>
      </c>
    </row>
    <row r="17" spans="1:8">
      <c r="A17" s="4" t="s">
        <v>486</v>
      </c>
      <c r="B17" s="7" t="n">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93</v>
      </c>
      <c r="B4" s="7" t="n">
        <v>-576881</v>
      </c>
      <c r="C4" s="7" t="n">
        <v>-3660949</v>
      </c>
    </row>
    <row r="5" spans="1:3">
      <c r="A5" s="3" t="s">
        <v>115</v>
      </c>
    </row>
    <row r="6" spans="1:3">
      <c r="A6" s="4" t="s">
        <v>80</v>
      </c>
      <c r="B6" s="6" t="n">
        <v>357995</v>
      </c>
      <c r="C6" s="6" t="n">
        <v>394309</v>
      </c>
    </row>
    <row r="7" spans="1:3">
      <c r="A7" s="4" t="s">
        <v>81</v>
      </c>
      <c r="B7" s="6" t="n">
        <v>284167</v>
      </c>
      <c r="C7" s="6" t="n">
        <v>278826</v>
      </c>
    </row>
    <row r="8" spans="1:3">
      <c r="A8" s="4" t="s">
        <v>116</v>
      </c>
      <c r="B8" s="6" t="n">
        <v>296572</v>
      </c>
      <c r="C8" s="6" t="n">
        <v>583424</v>
      </c>
    </row>
    <row r="9" spans="1:3">
      <c r="A9" s="4" t="s">
        <v>108</v>
      </c>
      <c r="B9" s="6" t="n">
        <v>1229311</v>
      </c>
      <c r="C9" s="6" t="n">
        <v>1091195</v>
      </c>
    </row>
    <row r="10" spans="1:3">
      <c r="A10" s="4" t="s">
        <v>117</v>
      </c>
      <c r="B10" s="6" t="n">
        <v>329971</v>
      </c>
      <c r="C10" s="6" t="n">
        <v>291847</v>
      </c>
    </row>
    <row r="11" spans="1:3">
      <c r="A11" s="4" t="s">
        <v>87</v>
      </c>
      <c r="B11" s="6" t="n">
        <v>775424</v>
      </c>
      <c r="C11" s="6" t="n">
        <v>805608</v>
      </c>
    </row>
    <row r="12" spans="1:3">
      <c r="A12" s="4" t="s">
        <v>88</v>
      </c>
      <c r="B12" s="6" t="n">
        <v>181203</v>
      </c>
      <c r="C12" s="6" t="n">
        <v>182444</v>
      </c>
    </row>
    <row r="13" spans="1:3">
      <c r="A13" s="4" t="s">
        <v>118</v>
      </c>
      <c r="B13" s="6" t="n">
        <v>364600</v>
      </c>
      <c r="C13" s="6" t="n">
        <v>0</v>
      </c>
    </row>
    <row r="14" spans="1:3">
      <c r="A14" s="4" t="s">
        <v>119</v>
      </c>
      <c r="B14" s="6" t="n">
        <v>-3709</v>
      </c>
      <c r="C14" s="6" t="n">
        <v>-15679</v>
      </c>
    </row>
    <row r="15" spans="1:3">
      <c r="A15" s="4" t="s">
        <v>120</v>
      </c>
      <c r="B15" s="6" t="n">
        <v>59835</v>
      </c>
      <c r="C15" s="6" t="n">
        <v>68767</v>
      </c>
    </row>
    <row r="16" spans="1:3">
      <c r="A16" s="3" t="s">
        <v>121</v>
      </c>
    </row>
    <row r="17" spans="1:3">
      <c r="A17" s="4" t="s">
        <v>122</v>
      </c>
      <c r="B17" s="6" t="n">
        <v>-1487356</v>
      </c>
      <c r="C17" s="6" t="n">
        <v>-1839626</v>
      </c>
    </row>
    <row r="18" spans="1:3">
      <c r="A18" s="4" t="s">
        <v>35</v>
      </c>
      <c r="B18" s="6" t="n">
        <v>-2905509</v>
      </c>
      <c r="C18" s="6" t="n">
        <v>153910</v>
      </c>
    </row>
    <row r="19" spans="1:3">
      <c r="A19" s="4" t="s">
        <v>123</v>
      </c>
      <c r="B19" s="6" t="n">
        <v>-23709</v>
      </c>
      <c r="C19" s="6" t="n">
        <v>-18411</v>
      </c>
    </row>
    <row r="20" spans="1:3">
      <c r="A20" s="4" t="s">
        <v>36</v>
      </c>
      <c r="B20" s="6" t="n">
        <v>-64850</v>
      </c>
      <c r="C20" s="6" t="n">
        <v>101035</v>
      </c>
    </row>
    <row r="21" spans="1:3">
      <c r="A21" s="4" t="s">
        <v>124</v>
      </c>
      <c r="B21" s="6" t="n">
        <v>-297748</v>
      </c>
      <c r="C21" s="6" t="n">
        <v>-297121</v>
      </c>
    </row>
    <row r="22" spans="1:3">
      <c r="A22" s="4" t="s">
        <v>125</v>
      </c>
      <c r="B22" s="6" t="n">
        <v>186653</v>
      </c>
      <c r="C22" s="6" t="n">
        <v>287575</v>
      </c>
    </row>
    <row r="23" spans="1:3">
      <c r="A23" s="4" t="s">
        <v>46</v>
      </c>
      <c r="B23" s="6" t="n">
        <v>-596547</v>
      </c>
      <c r="C23" s="6" t="n">
        <v>293935</v>
      </c>
    </row>
    <row r="24" spans="1:3">
      <c r="A24" s="4" t="s">
        <v>48</v>
      </c>
      <c r="B24" s="6" t="n">
        <v>1014152</v>
      </c>
      <c r="C24" s="6" t="n">
        <v>301765</v>
      </c>
    </row>
    <row r="25" spans="1:3">
      <c r="A25" s="4" t="s">
        <v>47</v>
      </c>
      <c r="B25" s="6" t="n">
        <v>51353</v>
      </c>
      <c r="C25" s="6" t="n">
        <v>0</v>
      </c>
    </row>
    <row r="26" spans="1:3">
      <c r="A26" s="4" t="s">
        <v>126</v>
      </c>
      <c r="B26" s="6" t="n">
        <v>-825073</v>
      </c>
      <c r="C26" s="6" t="n">
        <v>-997146</v>
      </c>
    </row>
    <row r="27" spans="1:3">
      <c r="A27" s="3" t="s">
        <v>127</v>
      </c>
    </row>
    <row r="28" spans="1:3">
      <c r="A28" s="4" t="s">
        <v>128</v>
      </c>
      <c r="B28" s="6" t="n">
        <v>-76189</v>
      </c>
      <c r="C28" s="6" t="n">
        <v>-207191</v>
      </c>
    </row>
    <row r="29" spans="1:3">
      <c r="A29" s="4" t="s">
        <v>129</v>
      </c>
      <c r="B29" s="6" t="n">
        <v>0</v>
      </c>
      <c r="C29" s="6" t="n">
        <v>63095</v>
      </c>
    </row>
    <row r="30" spans="1:3">
      <c r="A30" s="4" t="s">
        <v>130</v>
      </c>
      <c r="B30" s="6" t="n">
        <v>-76189</v>
      </c>
      <c r="C30" s="6" t="n">
        <v>-144096</v>
      </c>
    </row>
    <row r="31" spans="1:3">
      <c r="A31" s="3" t="s">
        <v>131</v>
      </c>
    </row>
    <row r="32" spans="1:3">
      <c r="A32" s="4" t="s">
        <v>132</v>
      </c>
      <c r="B32" s="6" t="n">
        <v>83858278</v>
      </c>
      <c r="C32" s="6" t="n">
        <v>75459796</v>
      </c>
    </row>
    <row r="33" spans="1:3">
      <c r="A33" s="4" t="s">
        <v>133</v>
      </c>
      <c r="B33" s="6" t="n">
        <v>-82557016</v>
      </c>
      <c r="C33" s="6" t="n">
        <v>-74563955</v>
      </c>
    </row>
    <row r="34" spans="1:3">
      <c r="A34" s="4" t="s">
        <v>134</v>
      </c>
      <c r="B34" s="6" t="n">
        <v>250000</v>
      </c>
      <c r="C34" s="6" t="n">
        <v>250000</v>
      </c>
    </row>
    <row r="35" spans="1:3">
      <c r="A35" s="4" t="s">
        <v>135</v>
      </c>
      <c r="B35" s="6" t="n">
        <v>-500000</v>
      </c>
      <c r="C35" s="6" t="n">
        <v>0</v>
      </c>
    </row>
    <row r="36" spans="1:3">
      <c r="A36" s="4" t="s">
        <v>136</v>
      </c>
      <c r="B36" s="6" t="n">
        <v>-150000</v>
      </c>
      <c r="C36" s="6" t="n">
        <v>-4599</v>
      </c>
    </row>
    <row r="37" spans="1:3">
      <c r="A37" s="4" t="s">
        <v>137</v>
      </c>
      <c r="B37" s="6" t="n">
        <v>901262</v>
      </c>
      <c r="C37" s="6" t="n">
        <v>1141242</v>
      </c>
    </row>
    <row r="38" spans="1:3">
      <c r="A38" s="4" t="s">
        <v>138</v>
      </c>
      <c r="B38" s="6" t="n">
        <v>0</v>
      </c>
      <c r="C38" s="6" t="n">
        <v>0</v>
      </c>
    </row>
    <row r="39" spans="1:3">
      <c r="A39" s="4" t="s">
        <v>139</v>
      </c>
      <c r="B39" s="6" t="n">
        <v>0</v>
      </c>
      <c r="C39" s="6" t="n">
        <v>0</v>
      </c>
    </row>
    <row r="40" spans="1:3">
      <c r="A40" s="4" t="s">
        <v>140</v>
      </c>
      <c r="B40" s="6" t="n">
        <v>0</v>
      </c>
      <c r="C40" s="6" t="n">
        <v>0</v>
      </c>
    </row>
    <row r="41" spans="1:3">
      <c r="A41" s="4" t="s">
        <v>141</v>
      </c>
      <c r="B41" s="6" t="n">
        <v>0</v>
      </c>
      <c r="C41" s="6" t="n">
        <v>0</v>
      </c>
    </row>
    <row r="42" spans="1:3">
      <c r="A42" s="3" t="s">
        <v>142</v>
      </c>
    </row>
    <row r="43" spans="1:3">
      <c r="A43" s="4" t="s">
        <v>143</v>
      </c>
      <c r="B43" s="6" t="n">
        <v>0</v>
      </c>
      <c r="C43" s="6" t="n">
        <v>0</v>
      </c>
    </row>
    <row r="44" spans="1:3">
      <c r="A44" s="4" t="s">
        <v>144</v>
      </c>
      <c r="B44" s="6" t="n">
        <v>849911</v>
      </c>
      <c r="C44" s="6" t="n">
        <v>782424</v>
      </c>
    </row>
    <row r="45" spans="1:3">
      <c r="A45" s="3" t="s">
        <v>145</v>
      </c>
    </row>
    <row r="46" spans="1:3">
      <c r="A46" s="4" t="s">
        <v>146</v>
      </c>
      <c r="B46" s="6" t="n">
        <v>734856</v>
      </c>
      <c r="C46" s="6" t="n">
        <v>734858</v>
      </c>
    </row>
    <row r="47" spans="1:3">
      <c r="A47" s="4" t="s">
        <v>147</v>
      </c>
      <c r="B47" s="7" t="n">
        <v>3888</v>
      </c>
      <c r="C47" s="7" t="n">
        <v>31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r="1" spans="1:6">
      <c r="A1" s="1" t="s">
        <v>487</v>
      </c>
      <c r="B1" s="2" t="s">
        <v>488</v>
      </c>
      <c r="C1" s="2" t="s">
        <v>1</v>
      </c>
    </row>
    <row r="2" spans="1:6">
      <c r="B2" s="2" t="s">
        <v>2</v>
      </c>
      <c r="C2" s="2" t="s">
        <v>2</v>
      </c>
      <c r="D2" s="2" t="s">
        <v>30</v>
      </c>
      <c r="E2" s="2" t="s">
        <v>489</v>
      </c>
      <c r="F2" s="2" t="s">
        <v>490</v>
      </c>
    </row>
    <row r="3" spans="1:6">
      <c r="A3" s="3" t="s">
        <v>491</v>
      </c>
    </row>
    <row r="4" spans="1:6">
      <c r="A4" s="4" t="s">
        <v>477</v>
      </c>
      <c r="C4" s="7" t="n">
        <v>500000</v>
      </c>
      <c r="D4" s="7" t="n">
        <v>0</v>
      </c>
    </row>
    <row r="5" spans="1:6">
      <c r="A5" s="4" t="s">
        <v>492</v>
      </c>
    </row>
    <row r="6" spans="1:6">
      <c r="A6" s="3" t="s">
        <v>491</v>
      </c>
    </row>
    <row r="7" spans="1:6">
      <c r="A7" s="4" t="s">
        <v>493</v>
      </c>
      <c r="F7" s="7" t="n">
        <v>250000</v>
      </c>
    </row>
    <row r="8" spans="1:6">
      <c r="A8" s="4" t="s">
        <v>494</v>
      </c>
      <c r="F8" s="4" t="s">
        <v>495</v>
      </c>
    </row>
    <row r="9" spans="1:6">
      <c r="A9" s="4" t="s">
        <v>477</v>
      </c>
      <c r="B9" s="7" t="n">
        <v>250000</v>
      </c>
    </row>
    <row r="10" spans="1:6">
      <c r="A10" s="4" t="s">
        <v>496</v>
      </c>
      <c r="B10" s="6" t="n">
        <v>0</v>
      </c>
      <c r="C10" s="7" t="n">
        <v>0</v>
      </c>
    </row>
    <row r="11" spans="1:6">
      <c r="A11" s="4" t="s">
        <v>497</v>
      </c>
    </row>
    <row r="12" spans="1:6">
      <c r="A12" s="3" t="s">
        <v>491</v>
      </c>
    </row>
    <row r="13" spans="1:6">
      <c r="A13" s="4" t="s">
        <v>493</v>
      </c>
      <c r="E13" s="7" t="n">
        <v>250000</v>
      </c>
    </row>
    <row r="14" spans="1:6">
      <c r="A14" s="4" t="s">
        <v>494</v>
      </c>
      <c r="E14" s="4" t="s">
        <v>495</v>
      </c>
    </row>
    <row r="15" spans="1:6">
      <c r="A15" s="4" t="s">
        <v>477</v>
      </c>
      <c r="B15" s="7" t="n">
        <v>250000</v>
      </c>
    </row>
    <row r="16" spans="1:6">
      <c r="A16" s="4" t="s">
        <v>496</v>
      </c>
      <c r="E16" s="7" t="n">
        <v>388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498</v>
      </c>
      <c r="B1" s="2" t="s">
        <v>499</v>
      </c>
    </row>
    <row r="2" spans="1:2">
      <c r="A2" s="3" t="s">
        <v>491</v>
      </c>
    </row>
    <row r="3" spans="1:2">
      <c r="A3" s="4" t="s">
        <v>500</v>
      </c>
      <c r="B3" s="7" t="n">
        <v>190000</v>
      </c>
    </row>
    <row r="4" spans="1:2">
      <c r="A4" s="4" t="s">
        <v>501</v>
      </c>
      <c r="B4" s="4" t="s">
        <v>502</v>
      </c>
    </row>
    <row r="5" spans="1:2">
      <c r="A5" s="4" t="s">
        <v>503</v>
      </c>
      <c r="B5" s="4" t="s">
        <v>504</v>
      </c>
    </row>
    <row r="6" spans="1:2">
      <c r="A6" s="4" t="s">
        <v>505</v>
      </c>
      <c r="B6" s="4" t="s">
        <v>506</v>
      </c>
    </row>
    <row r="7" spans="1:2">
      <c r="A7" s="4" t="s">
        <v>507</v>
      </c>
      <c r="B7" s="4" t="s">
        <v>506</v>
      </c>
    </row>
    <row r="8" spans="1:2">
      <c r="A8" s="4" t="s">
        <v>508</v>
      </c>
      <c r="B8" s="4" t="s">
        <v>509</v>
      </c>
    </row>
    <row r="9" spans="1:2">
      <c r="A9" s="4" t="s">
        <v>510</v>
      </c>
      <c r="B9" s="4" t="s">
        <v>511</v>
      </c>
    </row>
    <row r="10" spans="1:2">
      <c r="A10" s="4" t="s">
        <v>512</v>
      </c>
      <c r="B10" s="4" t="s">
        <v>511</v>
      </c>
    </row>
    <row r="11" spans="1:2">
      <c r="A11" s="4" t="s">
        <v>513</v>
      </c>
      <c r="B11" s="4" t="s">
        <v>502</v>
      </c>
    </row>
    <row r="12" spans="1:2">
      <c r="A12" s="4" t="s">
        <v>514</v>
      </c>
      <c r="B12" s="6" t="n">
        <v>4</v>
      </c>
    </row>
    <row r="13" spans="1:2">
      <c r="A13" s="4" t="s">
        <v>515</v>
      </c>
      <c r="B13" s="6" t="n">
        <v>4</v>
      </c>
    </row>
    <row r="14" spans="1:2">
      <c r="A14" s="4" t="s">
        <v>516</v>
      </c>
      <c r="B14" s="4" t="s">
        <v>517</v>
      </c>
    </row>
    <row r="15" spans="1:2">
      <c r="A15" s="4" t="s">
        <v>518</v>
      </c>
      <c r="B15" s="6" t="n">
        <v>12</v>
      </c>
    </row>
    <row r="16" spans="1:2">
      <c r="A16" s="4" t="s">
        <v>519</v>
      </c>
      <c r="B16" s="4" t="s">
        <v>429</v>
      </c>
    </row>
    <row r="17" spans="1:2">
      <c r="A17" s="4" t="s">
        <v>520</v>
      </c>
      <c r="B17" s="4" t="s">
        <v>4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1</v>
      </c>
      <c r="B1" s="2" t="s">
        <v>473</v>
      </c>
      <c r="C1" s="2" t="s">
        <v>474</v>
      </c>
      <c r="D1" s="2" t="s">
        <v>475</v>
      </c>
      <c r="E1" s="2" t="s">
        <v>522</v>
      </c>
      <c r="F1" s="2" t="s">
        <v>523</v>
      </c>
      <c r="G1" s="2" t="s">
        <v>489</v>
      </c>
      <c r="H1" s="2" t="s">
        <v>524</v>
      </c>
      <c r="I1" s="2" t="s">
        <v>2</v>
      </c>
      <c r="J1" s="2" t="s">
        <v>2</v>
      </c>
      <c r="K1" s="2" t="s">
        <v>30</v>
      </c>
    </row>
    <row r="2" spans="1:11">
      <c r="A2" s="3" t="s">
        <v>491</v>
      </c>
    </row>
    <row r="3" spans="1:11">
      <c r="A3" s="4" t="s">
        <v>68</v>
      </c>
      <c r="I3" s="8" t="n">
        <v>0.01</v>
      </c>
      <c r="J3" s="8" t="n">
        <v>0.01</v>
      </c>
      <c r="K3" s="8" t="n">
        <v>0.01</v>
      </c>
    </row>
    <row r="4" spans="1:11">
      <c r="A4" s="4" t="s">
        <v>477</v>
      </c>
      <c r="J4" s="7" t="n">
        <v>500000</v>
      </c>
      <c r="K4" s="7" t="n">
        <v>0</v>
      </c>
    </row>
    <row r="5" spans="1:11">
      <c r="A5" s="4" t="s">
        <v>525</v>
      </c>
    </row>
    <row r="6" spans="1:11">
      <c r="A6" s="3" t="s">
        <v>491</v>
      </c>
    </row>
    <row r="7" spans="1:11">
      <c r="A7" s="4" t="s">
        <v>480</v>
      </c>
      <c r="D7" s="9" t="n">
        <v>0.294</v>
      </c>
    </row>
    <row r="8" spans="1:11">
      <c r="A8" s="4" t="s">
        <v>526</v>
      </c>
      <c r="D8" s="4" t="s">
        <v>482</v>
      </c>
    </row>
    <row r="9" spans="1:11">
      <c r="A9" s="4" t="s">
        <v>483</v>
      </c>
      <c r="D9" s="7" t="n">
        <v>47121</v>
      </c>
    </row>
    <row r="10" spans="1:11">
      <c r="A10" s="4" t="s">
        <v>479</v>
      </c>
      <c r="D10" s="6" t="n">
        <v>500000</v>
      </c>
    </row>
    <row r="11" spans="1:11">
      <c r="A11" s="4" t="s">
        <v>477</v>
      </c>
      <c r="C11" s="7" t="n">
        <v>500000</v>
      </c>
      <c r="I11" s="7" t="n">
        <v>500000</v>
      </c>
    </row>
    <row r="12" spans="1:11">
      <c r="A12" s="4" t="s">
        <v>484</v>
      </c>
      <c r="C12" s="7" t="n">
        <v>150000</v>
      </c>
      <c r="I12" s="7" t="n">
        <v>150000</v>
      </c>
      <c r="J12" s="7" t="n">
        <v>150000</v>
      </c>
    </row>
    <row r="13" spans="1:11">
      <c r="A13" s="4" t="s">
        <v>485</v>
      </c>
    </row>
    <row r="14" spans="1:11">
      <c r="A14" s="3" t="s">
        <v>491</v>
      </c>
    </row>
    <row r="15" spans="1:11">
      <c r="A15" s="4" t="s">
        <v>486</v>
      </c>
      <c r="B15" s="7" t="n">
        <v>2000000</v>
      </c>
    </row>
    <row r="16" spans="1:11">
      <c r="A16" s="4" t="s">
        <v>527</v>
      </c>
    </row>
    <row r="17" spans="1:11">
      <c r="A17" s="3" t="s">
        <v>491</v>
      </c>
    </row>
    <row r="18" spans="1:11">
      <c r="A18" s="4" t="s">
        <v>528</v>
      </c>
      <c r="H18" s="6" t="n">
        <v>850000</v>
      </c>
    </row>
    <row r="19" spans="1:11">
      <c r="A19" s="4" t="s">
        <v>68</v>
      </c>
      <c r="H19" s="8" t="n">
        <v>0.01</v>
      </c>
    </row>
    <row r="20" spans="1:11">
      <c r="A20" s="4" t="s">
        <v>480</v>
      </c>
      <c r="H20" s="9" t="n">
        <v>0.325</v>
      </c>
    </row>
    <row r="21" spans="1:11">
      <c r="A21" s="4" t="s">
        <v>529</v>
      </c>
      <c r="K21" s="6" t="n">
        <v>2000000</v>
      </c>
    </row>
    <row r="22" spans="1:11">
      <c r="A22" s="4" t="s">
        <v>530</v>
      </c>
      <c r="H22" s="4" t="s">
        <v>482</v>
      </c>
    </row>
    <row r="23" spans="1:11">
      <c r="A23" s="4" t="s">
        <v>531</v>
      </c>
      <c r="K23" s="6" t="n">
        <v>1150000</v>
      </c>
    </row>
    <row r="24" spans="1:11">
      <c r="A24" s="4" t="s">
        <v>483</v>
      </c>
      <c r="H24" s="7" t="n">
        <v>86147</v>
      </c>
    </row>
    <row r="25" spans="1:11">
      <c r="A25" s="4" t="s">
        <v>532</v>
      </c>
    </row>
    <row r="26" spans="1:11">
      <c r="A26" s="3" t="s">
        <v>491</v>
      </c>
    </row>
    <row r="27" spans="1:11">
      <c r="A27" s="4" t="s">
        <v>528</v>
      </c>
      <c r="H27" s="6" t="n">
        <v>300000</v>
      </c>
    </row>
    <row r="28" spans="1:11">
      <c r="A28" s="4" t="s">
        <v>68</v>
      </c>
      <c r="H28" s="8" t="n">
        <v>0.01</v>
      </c>
    </row>
    <row r="29" spans="1:11">
      <c r="A29" s="4" t="s">
        <v>480</v>
      </c>
      <c r="H29" s="9" t="n">
        <v>0.325</v>
      </c>
    </row>
    <row r="30" spans="1:11">
      <c r="A30" s="4" t="s">
        <v>530</v>
      </c>
      <c r="H30" s="4" t="s">
        <v>482</v>
      </c>
    </row>
    <row r="31" spans="1:11">
      <c r="A31" s="4" t="s">
        <v>483</v>
      </c>
      <c r="H31" s="7" t="n">
        <v>93536</v>
      </c>
    </row>
    <row r="32" spans="1:11">
      <c r="A32" s="4" t="s">
        <v>533</v>
      </c>
    </row>
    <row r="33" spans="1:11">
      <c r="A33" s="3" t="s">
        <v>491</v>
      </c>
    </row>
    <row r="34" spans="1:11">
      <c r="A34" s="4" t="s">
        <v>534</v>
      </c>
      <c r="J34" s="4" t="s">
        <v>535</v>
      </c>
    </row>
    <row r="35" spans="1:11">
      <c r="A35" s="4" t="s">
        <v>536</v>
      </c>
    </row>
    <row r="36" spans="1:11">
      <c r="A36" s="3" t="s">
        <v>491</v>
      </c>
    </row>
    <row r="37" spans="1:11">
      <c r="A37" s="4" t="s">
        <v>534</v>
      </c>
      <c r="J37" s="4" t="s">
        <v>535</v>
      </c>
    </row>
    <row r="38" spans="1:11">
      <c r="A38" s="4" t="s">
        <v>537</v>
      </c>
    </row>
    <row r="39" spans="1:11">
      <c r="A39" s="3" t="s">
        <v>491</v>
      </c>
    </row>
    <row r="40" spans="1:11">
      <c r="A40" s="4" t="s">
        <v>534</v>
      </c>
      <c r="J40" s="4" t="s">
        <v>535</v>
      </c>
    </row>
    <row r="41" spans="1:11">
      <c r="A41" s="4" t="s">
        <v>538</v>
      </c>
    </row>
    <row r="42" spans="1:11">
      <c r="A42" s="3" t="s">
        <v>491</v>
      </c>
    </row>
    <row r="43" spans="1:11">
      <c r="A43" s="4" t="s">
        <v>539</v>
      </c>
      <c r="G43" s="7" t="n">
        <v>250000</v>
      </c>
    </row>
    <row r="44" spans="1:11">
      <c r="A44" s="4" t="s">
        <v>462</v>
      </c>
      <c r="G44" s="4" t="s">
        <v>495</v>
      </c>
    </row>
    <row r="45" spans="1:11">
      <c r="A45" s="4" t="s">
        <v>540</v>
      </c>
    </row>
    <row r="46" spans="1:11">
      <c r="A46" s="3" t="s">
        <v>491</v>
      </c>
    </row>
    <row r="47" spans="1:11">
      <c r="A47" s="4" t="s">
        <v>539</v>
      </c>
      <c r="F47" s="7" t="n">
        <v>250000</v>
      </c>
    </row>
    <row r="48" spans="1:11">
      <c r="A48" s="4" t="s">
        <v>541</v>
      </c>
      <c r="F48" s="6" t="n">
        <v>267000</v>
      </c>
    </row>
    <row r="49" spans="1:11">
      <c r="A49" s="4" t="s">
        <v>542</v>
      </c>
      <c r="F49" s="7" t="n">
        <v>150000</v>
      </c>
    </row>
    <row r="50" spans="1:11">
      <c r="A50" s="4" t="s">
        <v>543</v>
      </c>
    </row>
    <row r="51" spans="1:11">
      <c r="A51" s="3" t="s">
        <v>491</v>
      </c>
    </row>
    <row r="52" spans="1:11">
      <c r="A52" s="4" t="s">
        <v>528</v>
      </c>
      <c r="E52" s="6" t="n">
        <v>300000</v>
      </c>
    </row>
    <row r="53" spans="1:11">
      <c r="A53" s="4" t="s">
        <v>68</v>
      </c>
      <c r="E53" s="8" t="n">
        <v>0.01</v>
      </c>
    </row>
    <row r="54" spans="1:11">
      <c r="A54" s="4" t="s">
        <v>480</v>
      </c>
      <c r="E54" s="8" t="n">
        <v>0.41</v>
      </c>
    </row>
    <row r="55" spans="1:11">
      <c r="A55" s="4" t="s">
        <v>530</v>
      </c>
      <c r="E55" s="4" t="s">
        <v>482</v>
      </c>
    </row>
    <row r="56" spans="1:11">
      <c r="A56" s="4" t="s">
        <v>483</v>
      </c>
      <c r="E56" s="7" t="n">
        <v>118122</v>
      </c>
    </row>
    <row r="57" spans="1:11">
      <c r="A57" s="4" t="s">
        <v>544</v>
      </c>
    </row>
    <row r="58" spans="1:11">
      <c r="A58" s="3" t="s">
        <v>491</v>
      </c>
    </row>
    <row r="59" spans="1:11">
      <c r="A59" s="4" t="s">
        <v>534</v>
      </c>
      <c r="J59" s="4" t="s">
        <v>535</v>
      </c>
    </row>
    <row r="60" spans="1:11">
      <c r="A60" s="4" t="s">
        <v>545</v>
      </c>
    </row>
    <row r="61" spans="1:11">
      <c r="A61" s="3" t="s">
        <v>491</v>
      </c>
    </row>
    <row r="62" spans="1:11">
      <c r="A62" s="4" t="s">
        <v>534</v>
      </c>
      <c r="J62" s="4" t="s">
        <v>535</v>
      </c>
    </row>
    <row r="63" spans="1:11">
      <c r="A63" s="4" t="s">
        <v>546</v>
      </c>
    </row>
    <row r="64" spans="1:11">
      <c r="A64" s="3" t="s">
        <v>491</v>
      </c>
    </row>
    <row r="65" spans="1:11">
      <c r="A65" s="4" t="s">
        <v>534</v>
      </c>
      <c r="J65" s="4" t="s">
        <v>535</v>
      </c>
    </row>
    <row r="66" spans="1:11">
      <c r="A66" s="4" t="s">
        <v>547</v>
      </c>
    </row>
    <row r="67" spans="1:11">
      <c r="A67" s="3" t="s">
        <v>491</v>
      </c>
    </row>
    <row r="68" spans="1:11">
      <c r="A68" s="4" t="s">
        <v>548</v>
      </c>
      <c r="J68" s="6" t="n">
        <v>1035743</v>
      </c>
    </row>
    <row r="69" spans="1:11">
      <c r="A69" s="4" t="s">
        <v>549</v>
      </c>
      <c r="J69" s="7" t="n">
        <v>417662</v>
      </c>
    </row>
    <row r="70" spans="1:11">
      <c r="A70" s="4" t="s">
        <v>550</v>
      </c>
    </row>
    <row r="71" spans="1:11">
      <c r="A71" s="3" t="s">
        <v>491</v>
      </c>
    </row>
    <row r="72" spans="1:11">
      <c r="A72" s="4" t="s">
        <v>548</v>
      </c>
      <c r="J72" s="6" t="n">
        <v>1224763</v>
      </c>
    </row>
    <row r="73" spans="1:11">
      <c r="A73" s="4" t="s">
        <v>549</v>
      </c>
      <c r="J73" s="7" t="n">
        <v>7348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7" t="n">
        <v>0</v>
      </c>
    </row>
    <row r="5" spans="1:3">
      <c r="A5" s="4" t="s">
        <v>554</v>
      </c>
      <c r="B5" s="6" t="n">
        <v>27415</v>
      </c>
    </row>
    <row r="6" spans="1:3">
      <c r="A6" s="4" t="s">
        <v>555</v>
      </c>
      <c r="B6" s="6" t="n">
        <v>27415</v>
      </c>
    </row>
    <row r="7" spans="1:3">
      <c r="A7" s="3" t="s">
        <v>556</v>
      </c>
    </row>
    <row r="8" spans="1:3">
      <c r="A8" s="4" t="s">
        <v>553</v>
      </c>
      <c r="B8" s="6" t="n">
        <v>364600</v>
      </c>
    </row>
    <row r="9" spans="1:3">
      <c r="A9" s="4" t="s">
        <v>554</v>
      </c>
      <c r="B9" s="6" t="n">
        <v>0</v>
      </c>
    </row>
    <row r="10" spans="1:3">
      <c r="A10" s="4" t="s">
        <v>557</v>
      </c>
      <c r="B10" s="6" t="n">
        <v>364600</v>
      </c>
      <c r="C10" s="7" t="n">
        <v>0</v>
      </c>
    </row>
    <row r="11" spans="1:3">
      <c r="A11" s="4" t="s">
        <v>558</v>
      </c>
      <c r="B11" s="7" t="n">
        <v>392015</v>
      </c>
      <c r="C11" s="6" t="n">
        <v>0</v>
      </c>
    </row>
    <row r="12" spans="1:3">
      <c r="A12" s="4" t="s">
        <v>559</v>
      </c>
    </row>
    <row r="13" spans="1:3">
      <c r="A13" s="3" t="s">
        <v>552</v>
      </c>
    </row>
    <row r="14" spans="1:3">
      <c r="A14" s="4" t="s">
        <v>553</v>
      </c>
      <c r="C14" s="6" t="n">
        <v>0</v>
      </c>
    </row>
    <row r="15" spans="1:3">
      <c r="A15" s="4" t="s">
        <v>554</v>
      </c>
      <c r="C15" s="6" t="n">
        <v>29304</v>
      </c>
    </row>
    <row r="16" spans="1:3">
      <c r="A16" s="4" t="s">
        <v>555</v>
      </c>
      <c r="C16" s="6" t="n">
        <v>29304</v>
      </c>
    </row>
    <row r="17" spans="1:3">
      <c r="A17" s="3" t="s">
        <v>556</v>
      </c>
    </row>
    <row r="18" spans="1:3">
      <c r="A18" s="4" t="s">
        <v>553</v>
      </c>
      <c r="C18" s="6" t="n">
        <v>0</v>
      </c>
    </row>
    <row r="19" spans="1:3">
      <c r="A19" s="4" t="s">
        <v>554</v>
      </c>
      <c r="C19" s="6" t="n">
        <v>0</v>
      </c>
    </row>
    <row r="20" spans="1:3">
      <c r="A20" s="4" t="s">
        <v>557</v>
      </c>
      <c r="C20" s="6" t="n">
        <v>0</v>
      </c>
    </row>
    <row r="21" spans="1:3">
      <c r="A21" s="4" t="s">
        <v>558</v>
      </c>
      <c r="C21" s="7" t="n">
        <v>29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7" t="n">
        <v>-62456</v>
      </c>
    </row>
    <row r="5" spans="1:3">
      <c r="A5" s="4" t="s">
        <v>563</v>
      </c>
      <c r="B5" s="6" t="n">
        <v>494298</v>
      </c>
    </row>
    <row r="6" spans="1:3">
      <c r="A6" s="4" t="s">
        <v>564</v>
      </c>
      <c r="B6" s="6" t="n">
        <v>39734</v>
      </c>
    </row>
    <row r="7" spans="1:3">
      <c r="A7" s="4" t="s">
        <v>565</v>
      </c>
      <c r="B7" s="6" t="n">
        <v>-3210798</v>
      </c>
    </row>
    <row r="8" spans="1:3">
      <c r="A8" s="4" t="s">
        <v>566</v>
      </c>
      <c r="B8" s="6" t="n">
        <v>3229596</v>
      </c>
    </row>
    <row r="9" spans="1:3">
      <c r="A9" s="4" t="s">
        <v>567</v>
      </c>
      <c r="B9" s="6" t="n">
        <v>-98359</v>
      </c>
    </row>
    <row r="10" spans="1:3">
      <c r="A10" s="4" t="s">
        <v>558</v>
      </c>
      <c r="B10" s="7" t="n">
        <v>392015</v>
      </c>
      <c r="C10" s="7" t="n">
        <v>0</v>
      </c>
    </row>
    <row r="11" spans="1:3">
      <c r="A11" s="4" t="s">
        <v>559</v>
      </c>
    </row>
    <row r="12" spans="1:3">
      <c r="A12" s="3" t="s">
        <v>561</v>
      </c>
    </row>
    <row r="13" spans="1:3">
      <c r="A13" s="4" t="s">
        <v>562</v>
      </c>
      <c r="C13" s="6" t="n">
        <v>-1244723</v>
      </c>
    </row>
    <row r="14" spans="1:3">
      <c r="A14" s="4" t="s">
        <v>563</v>
      </c>
      <c r="C14" s="6" t="n">
        <v>29304</v>
      </c>
    </row>
    <row r="15" spans="1:3">
      <c r="A15" s="4" t="s">
        <v>564</v>
      </c>
      <c r="C15" s="6" t="n">
        <v>36920</v>
      </c>
    </row>
    <row r="16" spans="1:3">
      <c r="A16" s="4" t="s">
        <v>565</v>
      </c>
      <c r="C16" s="6" t="n">
        <v>-597810</v>
      </c>
    </row>
    <row r="17" spans="1:3">
      <c r="A17" s="4" t="s">
        <v>566</v>
      </c>
      <c r="C17" s="6" t="n">
        <v>1805613</v>
      </c>
    </row>
    <row r="18" spans="1:3">
      <c r="A18" s="4" t="s">
        <v>567</v>
      </c>
      <c r="C18" s="6" t="n">
        <v>0</v>
      </c>
    </row>
    <row r="19" spans="1:3">
      <c r="A19" s="4" t="s">
        <v>558</v>
      </c>
      <c r="C19" s="7" t="n">
        <v>293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8</v>
      </c>
      <c r="B1" s="2" t="s">
        <v>2</v>
      </c>
      <c r="C1" s="2" t="s">
        <v>30</v>
      </c>
    </row>
    <row r="2" spans="1:3">
      <c r="A2" s="3" t="s">
        <v>569</v>
      </c>
    </row>
    <row r="3" spans="1:3">
      <c r="A3" s="4" t="s">
        <v>570</v>
      </c>
      <c r="B3" s="7" t="n">
        <v>25985806</v>
      </c>
      <c r="C3" s="7" t="n">
        <v>24297540</v>
      </c>
    </row>
    <row r="4" spans="1:3">
      <c r="A4" s="4" t="s">
        <v>223</v>
      </c>
      <c r="B4" s="6" t="n">
        <v>1151050</v>
      </c>
      <c r="C4" s="6" t="n">
        <v>0</v>
      </c>
    </row>
    <row r="5" spans="1:3">
      <c r="A5" s="4" t="s">
        <v>571</v>
      </c>
      <c r="B5" s="6" t="n">
        <v>1050615</v>
      </c>
      <c r="C5" s="6" t="n">
        <v>980781</v>
      </c>
    </row>
    <row r="6" spans="1:3">
      <c r="A6" s="4" t="s">
        <v>97</v>
      </c>
      <c r="B6" s="6" t="n">
        <v>28187471</v>
      </c>
      <c r="C6" s="6" t="n">
        <v>25278321</v>
      </c>
    </row>
    <row r="7" spans="1:3">
      <c r="A7" s="3" t="s">
        <v>572</v>
      </c>
    </row>
    <row r="8" spans="1:3">
      <c r="A8" s="4" t="s">
        <v>573</v>
      </c>
      <c r="B8" s="6" t="n">
        <v>-364600</v>
      </c>
      <c r="C8" s="6" t="n">
        <v>0</v>
      </c>
    </row>
    <row r="9" spans="1:3">
      <c r="A9" s="4" t="s">
        <v>80</v>
      </c>
      <c r="B9" s="6" t="n">
        <v>-279991</v>
      </c>
      <c r="C9" s="6" t="n">
        <v>-318669</v>
      </c>
    </row>
    <row r="10" spans="1:3">
      <c r="A10" s="4" t="s">
        <v>571</v>
      </c>
      <c r="B10" s="6" t="n">
        <v>-130303</v>
      </c>
      <c r="C10" s="6" t="n">
        <v>-412071</v>
      </c>
    </row>
    <row r="11" spans="1:3">
      <c r="A11" s="4" t="s">
        <v>97</v>
      </c>
      <c r="B11" s="6" t="n">
        <v>-774894</v>
      </c>
      <c r="C11" s="6" t="n">
        <v>-730740</v>
      </c>
    </row>
    <row r="12" spans="1:3">
      <c r="A12" s="4" t="s">
        <v>574</v>
      </c>
      <c r="B12" s="6" t="n">
        <v>27412577</v>
      </c>
      <c r="C12" s="6" t="n">
        <v>24547581</v>
      </c>
    </row>
    <row r="13" spans="1:3">
      <c r="A13" s="4" t="s">
        <v>575</v>
      </c>
      <c r="B13" s="6" t="n">
        <v>-27777177</v>
      </c>
      <c r="C13" s="6" t="n">
        <v>-24547581</v>
      </c>
    </row>
    <row r="14" spans="1:3">
      <c r="A14" s="4" t="s">
        <v>55</v>
      </c>
      <c r="B14" s="7" t="n">
        <v>-364600</v>
      </c>
      <c r="C14"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576</v>
      </c>
      <c r="B1" s="2" t="s">
        <v>299</v>
      </c>
    </row>
    <row r="2" spans="1:2">
      <c r="A2" s="4" t="s">
        <v>577</v>
      </c>
    </row>
    <row r="3" spans="1:2">
      <c r="A3" s="3" t="s">
        <v>578</v>
      </c>
    </row>
    <row r="4" spans="1:2">
      <c r="A4" s="4" t="s">
        <v>579</v>
      </c>
      <c r="B4" s="10" t="n">
        <v>67.3</v>
      </c>
    </row>
    <row r="5" spans="1:2">
      <c r="A5" s="4" t="s">
        <v>580</v>
      </c>
    </row>
    <row r="6" spans="1:2">
      <c r="A6" s="3" t="s">
        <v>578</v>
      </c>
    </row>
    <row r="7" spans="1:2">
      <c r="A7" s="4" t="s">
        <v>579</v>
      </c>
      <c r="B7" s="10" t="n">
        <v>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81</v>
      </c>
      <c r="B1" s="2" t="s">
        <v>1</v>
      </c>
    </row>
    <row r="2" spans="1:3">
      <c r="B2" s="2" t="s">
        <v>2</v>
      </c>
      <c r="C2" s="2" t="s">
        <v>30</v>
      </c>
    </row>
    <row r="3" spans="1:3">
      <c r="A3" s="3" t="s">
        <v>582</v>
      </c>
    </row>
    <row r="4" spans="1:3">
      <c r="A4" s="6" t="n">
        <v>2016</v>
      </c>
      <c r="B4" s="7" t="n">
        <v>463802</v>
      </c>
    </row>
    <row r="5" spans="1:3">
      <c r="A5" s="6" t="n">
        <v>2017</v>
      </c>
      <c r="B5" s="6" t="n">
        <v>435613</v>
      </c>
    </row>
    <row r="6" spans="1:3">
      <c r="A6" s="6" t="n">
        <v>2018</v>
      </c>
      <c r="B6" s="6" t="n">
        <v>435613</v>
      </c>
    </row>
    <row r="7" spans="1:3">
      <c r="A7" s="4" t="s">
        <v>583</v>
      </c>
      <c r="B7" s="7" t="n">
        <v>116360</v>
      </c>
      <c r="C7" s="7" t="n">
        <v>1168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584</v>
      </c>
      <c r="B1" s="2" t="s">
        <v>585</v>
      </c>
    </row>
    <row r="2" spans="1:2">
      <c r="A2" s="4" t="s">
        <v>586</v>
      </c>
    </row>
    <row r="3" spans="1:2">
      <c r="A3" s="3" t="s">
        <v>587</v>
      </c>
    </row>
    <row r="4" spans="1:2">
      <c r="A4" s="4" t="s">
        <v>588</v>
      </c>
      <c r="B4" s="7" t="n">
        <v>8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7" t="n">
        <v>-576881</v>
      </c>
      <c r="C4" s="7" t="n">
        <v>-3660949</v>
      </c>
    </row>
    <row r="5" spans="1:3">
      <c r="A5" s="4" t="s">
        <v>592</v>
      </c>
      <c r="B5" s="6" t="n">
        <v>121283432</v>
      </c>
      <c r="C5" s="6" t="n">
        <v>115359714</v>
      </c>
    </row>
    <row r="6" spans="1:3">
      <c r="A6" s="4" t="s">
        <v>593</v>
      </c>
      <c r="B6" s="6" t="n">
        <v>0</v>
      </c>
      <c r="C6" s="6" t="n">
        <v>880000</v>
      </c>
    </row>
    <row r="7" spans="1:3">
      <c r="A7" s="4" t="s">
        <v>594</v>
      </c>
      <c r="B7" s="6" t="n">
        <v>121283432</v>
      </c>
      <c r="C7" s="6" t="n">
        <v>116239714</v>
      </c>
    </row>
    <row r="8" spans="1:3">
      <c r="A8" s="4" t="s">
        <v>595</v>
      </c>
      <c r="B8" s="7" t="n">
        <v>0</v>
      </c>
      <c r="C8" s="8" t="n">
        <v>-0.03</v>
      </c>
    </row>
    <row r="9" spans="1:3">
      <c r="A9" s="4" t="s">
        <v>596</v>
      </c>
      <c r="B9" s="7" t="n">
        <v>0</v>
      </c>
      <c r="C9" s="8" t="n">
        <v>-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5017500</v>
      </c>
      <c r="C4" s="6" t="n">
        <v>4140000</v>
      </c>
    </row>
    <row r="5" spans="1:3">
      <c r="A5" s="4" t="s">
        <v>600</v>
      </c>
    </row>
    <row r="6" spans="1:3">
      <c r="A6" s="3" t="s">
        <v>598</v>
      </c>
    </row>
    <row r="7" spans="1:3">
      <c r="A7" s="4" t="s">
        <v>599</v>
      </c>
      <c r="B7" s="6" t="n">
        <v>5017500</v>
      </c>
      <c r="C7" s="6" t="n">
        <v>3260000</v>
      </c>
    </row>
    <row r="8" spans="1:3">
      <c r="A8" s="4" t="s">
        <v>601</v>
      </c>
    </row>
    <row r="9" spans="1:3">
      <c r="A9" s="3" t="s">
        <v>598</v>
      </c>
    </row>
    <row r="10" spans="1:3">
      <c r="A10" s="4" t="s">
        <v>599</v>
      </c>
      <c r="C10" s="6" t="n">
        <v>88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02</v>
      </c>
      <c r="B1" s="2" t="s">
        <v>1</v>
      </c>
    </row>
    <row r="2" spans="1:3">
      <c r="B2" s="2" t="s">
        <v>2</v>
      </c>
      <c r="C2" s="2" t="s">
        <v>30</v>
      </c>
    </row>
    <row r="3" spans="1:3">
      <c r="A3" s="3" t="s">
        <v>603</v>
      </c>
    </row>
    <row r="4" spans="1:3">
      <c r="A4" s="4" t="s">
        <v>68</v>
      </c>
      <c r="B4" s="8" t="n">
        <v>0.01</v>
      </c>
      <c r="C4" s="8" t="n">
        <v>0.01</v>
      </c>
    </row>
    <row r="5" spans="1:3">
      <c r="A5" s="4" t="s">
        <v>547</v>
      </c>
    </row>
    <row r="6" spans="1:3">
      <c r="A6" s="3" t="s">
        <v>603</v>
      </c>
    </row>
    <row r="7" spans="1:3">
      <c r="A7" s="4" t="s">
        <v>548</v>
      </c>
      <c r="B7" s="6" t="n">
        <v>1035743</v>
      </c>
    </row>
    <row r="8" spans="1:3">
      <c r="A8" s="4" t="s">
        <v>469</v>
      </c>
      <c r="B8" s="8" t="n">
        <v>0.01</v>
      </c>
    </row>
    <row r="9" spans="1:3">
      <c r="A9" s="4" t="s">
        <v>604</v>
      </c>
      <c r="B9" s="7" t="n">
        <v>417662</v>
      </c>
    </row>
    <row r="10" spans="1:3">
      <c r="A10" s="4" t="s">
        <v>605</v>
      </c>
    </row>
    <row r="11" spans="1:3">
      <c r="A11" s="3" t="s">
        <v>603</v>
      </c>
    </row>
    <row r="12" spans="1:3">
      <c r="A12" s="4" t="s">
        <v>469</v>
      </c>
      <c r="B12" s="8" t="n">
        <v>0.01</v>
      </c>
    </row>
    <row r="13" spans="1:3">
      <c r="A13" s="4" t="s">
        <v>606</v>
      </c>
      <c r="B13" s="6" t="n">
        <v>1224763</v>
      </c>
    </row>
    <row r="14" spans="1:3">
      <c r="A14" s="4" t="s">
        <v>607</v>
      </c>
      <c r="B14" s="7" t="n">
        <v>734858</v>
      </c>
    </row>
    <row r="15" spans="1:3">
      <c r="A15" s="4" t="s">
        <v>608</v>
      </c>
      <c r="B15" s="6" t="n">
        <v>25000</v>
      </c>
    </row>
    <row r="16" spans="1:3">
      <c r="A16" s="4" t="s">
        <v>68</v>
      </c>
      <c r="B16" s="8" t="n">
        <v>0.01</v>
      </c>
    </row>
    <row r="17" spans="1:3">
      <c r="A17" s="4" t="s">
        <v>609</v>
      </c>
      <c r="B17" s="7" t="n">
        <v>162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7"/>
    <col customWidth="1" max="5" min="5" width="41"/>
    <col customWidth="1" max="6" min="6" width="37"/>
    <col customWidth="1" max="7" min="7" width="21"/>
  </cols>
  <sheetData>
    <row r="1" spans="1:7">
      <c r="A1" s="1" t="s">
        <v>610</v>
      </c>
      <c r="B1" s="2" t="s">
        <v>611</v>
      </c>
      <c r="C1" s="2" t="s">
        <v>612</v>
      </c>
      <c r="D1" s="2" t="s">
        <v>613</v>
      </c>
      <c r="E1" s="2" t="s">
        <v>614</v>
      </c>
      <c r="F1" s="2" t="s">
        <v>615</v>
      </c>
      <c r="G1" s="2" t="s">
        <v>616</v>
      </c>
    </row>
    <row r="2" spans="1:7">
      <c r="A2" s="3" t="s">
        <v>281</v>
      </c>
    </row>
    <row r="3" spans="1:7">
      <c r="A3" s="4" t="s">
        <v>617</v>
      </c>
      <c r="E3" s="6" t="n">
        <v>3</v>
      </c>
    </row>
    <row r="4" spans="1:7">
      <c r="A4" s="4" t="s">
        <v>618</v>
      </c>
      <c r="E4" s="7" t="n">
        <v>1964167</v>
      </c>
      <c r="F4" s="7" t="n">
        <v>1826051</v>
      </c>
    </row>
    <row r="5" spans="1:7">
      <c r="A5" s="4" t="s">
        <v>619</v>
      </c>
      <c r="E5" s="8" t="n">
        <v>0.01</v>
      </c>
      <c r="F5" s="8" t="n">
        <v>0.01</v>
      </c>
    </row>
    <row r="6" spans="1:7">
      <c r="A6" s="4" t="s">
        <v>280</v>
      </c>
    </row>
    <row r="7" spans="1:7">
      <c r="A7" s="3" t="s">
        <v>281</v>
      </c>
    </row>
    <row r="8" spans="1:7">
      <c r="A8" s="4" t="s">
        <v>620</v>
      </c>
      <c r="E8" s="6" t="n">
        <v>10000000</v>
      </c>
    </row>
    <row r="9" spans="1:7">
      <c r="A9" s="4" t="s">
        <v>621</v>
      </c>
      <c r="E9" s="6" t="n">
        <v>4882500</v>
      </c>
    </row>
    <row r="10" spans="1:7">
      <c r="A10" s="4" t="s">
        <v>622</v>
      </c>
    </row>
    <row r="11" spans="1:7">
      <c r="A11" s="3" t="s">
        <v>281</v>
      </c>
    </row>
    <row r="12" spans="1:7">
      <c r="A12" s="4" t="s">
        <v>479</v>
      </c>
      <c r="E12" s="6" t="n">
        <v>2100000</v>
      </c>
      <c r="F12" s="6" t="n">
        <v>5317500</v>
      </c>
    </row>
    <row r="13" spans="1:7">
      <c r="A13" s="4" t="s">
        <v>623</v>
      </c>
      <c r="E13" s="7" t="n">
        <v>1415168</v>
      </c>
      <c r="F13" s="7" t="n">
        <v>2605910</v>
      </c>
    </row>
    <row r="14" spans="1:7">
      <c r="A14" s="4" t="s">
        <v>624</v>
      </c>
      <c r="E14" s="7" t="n">
        <v>88143</v>
      </c>
      <c r="F14" s="7" t="n">
        <v>196662</v>
      </c>
    </row>
    <row r="15" spans="1:7">
      <c r="A15" s="4" t="s">
        <v>625</v>
      </c>
      <c r="E15" s="7" t="n">
        <v>0</v>
      </c>
      <c r="F15" s="7" t="n">
        <v>0</v>
      </c>
    </row>
    <row r="16" spans="1:7">
      <c r="A16" s="4" t="s">
        <v>626</v>
      </c>
      <c r="E16" s="8" t="n">
        <v>0.73</v>
      </c>
      <c r="F16" s="8" t="n">
        <v>0.47</v>
      </c>
    </row>
    <row r="17" spans="1:7">
      <c r="A17" s="4" t="s">
        <v>627</v>
      </c>
      <c r="E17" s="4" t="s">
        <v>628</v>
      </c>
    </row>
    <row r="18" spans="1:7">
      <c r="A18" s="4" t="s">
        <v>629</v>
      </c>
    </row>
    <row r="19" spans="1:7">
      <c r="A19" s="3" t="s">
        <v>281</v>
      </c>
    </row>
    <row r="20" spans="1:7">
      <c r="A20" s="4" t="s">
        <v>627</v>
      </c>
      <c r="E20" s="4" t="s">
        <v>630</v>
      </c>
    </row>
    <row r="21" spans="1:7">
      <c r="A21" s="4" t="s">
        <v>631</v>
      </c>
    </row>
    <row r="22" spans="1:7">
      <c r="A22" s="3" t="s">
        <v>281</v>
      </c>
    </row>
    <row r="23" spans="1:7">
      <c r="A23" s="4" t="s">
        <v>479</v>
      </c>
      <c r="E23" s="6" t="n">
        <v>0</v>
      </c>
      <c r="F23" s="6" t="n">
        <v>100000</v>
      </c>
    </row>
    <row r="24" spans="1:7">
      <c r="A24" s="4" t="s">
        <v>632</v>
      </c>
      <c r="E24" s="6" t="n">
        <v>25000</v>
      </c>
      <c r="F24" s="6" t="n">
        <v>50000</v>
      </c>
    </row>
    <row r="25" spans="1:7">
      <c r="A25" s="4" t="s">
        <v>624</v>
      </c>
      <c r="E25" s="7" t="n">
        <v>16250</v>
      </c>
      <c r="F25" s="7" t="n">
        <v>32500</v>
      </c>
      <c r="G25" s="7" t="n">
        <v>0</v>
      </c>
    </row>
    <row r="26" spans="1:7">
      <c r="A26" s="4" t="s">
        <v>633</v>
      </c>
      <c r="E26" s="7" t="n">
        <v>0</v>
      </c>
      <c r="F26" s="7" t="n">
        <v>65000</v>
      </c>
    </row>
    <row r="27" spans="1:7">
      <c r="A27" s="4" t="s">
        <v>634</v>
      </c>
    </row>
    <row r="28" spans="1:7">
      <c r="A28" s="3" t="s">
        <v>281</v>
      </c>
    </row>
    <row r="29" spans="1:7">
      <c r="A29" s="4" t="s">
        <v>479</v>
      </c>
      <c r="E29" s="6" t="n">
        <v>2125000</v>
      </c>
      <c r="F29" s="6" t="n">
        <v>5417500</v>
      </c>
    </row>
    <row r="30" spans="1:7">
      <c r="A30" s="4" t="s">
        <v>632</v>
      </c>
      <c r="E30" s="6" t="n">
        <v>25000</v>
      </c>
    </row>
    <row r="31" spans="1:7">
      <c r="A31" s="4" t="s">
        <v>635</v>
      </c>
    </row>
    <row r="32" spans="1:7">
      <c r="A32" s="3" t="s">
        <v>281</v>
      </c>
    </row>
    <row r="33" spans="1:7">
      <c r="A33" s="4" t="s">
        <v>479</v>
      </c>
      <c r="E33" s="6" t="n">
        <v>2100000</v>
      </c>
      <c r="F33" s="6" t="n">
        <v>5317500</v>
      </c>
    </row>
    <row r="34" spans="1:7">
      <c r="A34" s="4" t="s">
        <v>636</v>
      </c>
    </row>
    <row r="35" spans="1:7">
      <c r="A35" s="3" t="s">
        <v>281</v>
      </c>
    </row>
    <row r="36" spans="1:7">
      <c r="A36" s="4" t="s">
        <v>632</v>
      </c>
      <c r="F36" s="6" t="n">
        <v>100000</v>
      </c>
    </row>
    <row r="37" spans="1:7">
      <c r="A37" s="4" t="s">
        <v>284</v>
      </c>
    </row>
    <row r="38" spans="1:7">
      <c r="A38" s="3" t="s">
        <v>281</v>
      </c>
    </row>
    <row r="39" spans="1:7">
      <c r="A39" s="4" t="s">
        <v>618</v>
      </c>
      <c r="D39" s="7" t="n">
        <v>2850000</v>
      </c>
    </row>
    <row r="40" spans="1:7">
      <c r="A40" s="4" t="s">
        <v>479</v>
      </c>
      <c r="D40" s="6" t="n">
        <v>5000000</v>
      </c>
      <c r="E40" s="6" t="n">
        <v>1035743</v>
      </c>
      <c r="F40" s="6" t="n">
        <v>110733</v>
      </c>
    </row>
    <row r="41" spans="1:7">
      <c r="A41" s="4" t="s">
        <v>632</v>
      </c>
      <c r="E41" s="6" t="n">
        <v>1035743</v>
      </c>
      <c r="F41" s="6" t="n">
        <v>347971</v>
      </c>
    </row>
    <row r="42" spans="1:7">
      <c r="A42" s="4" t="s">
        <v>624</v>
      </c>
      <c r="E42" s="7" t="n">
        <v>0</v>
      </c>
      <c r="F42" s="7" t="n">
        <v>0</v>
      </c>
      <c r="G42" s="6" t="n">
        <v>135219</v>
      </c>
    </row>
    <row r="43" spans="1:7">
      <c r="A43" s="4" t="s">
        <v>619</v>
      </c>
      <c r="D43" s="8" t="n">
        <v>0.01</v>
      </c>
    </row>
    <row r="44" spans="1:7">
      <c r="A44" s="4" t="s">
        <v>526</v>
      </c>
      <c r="D44" s="4" t="s">
        <v>371</v>
      </c>
    </row>
    <row r="45" spans="1:7">
      <c r="A45" s="4" t="s">
        <v>625</v>
      </c>
      <c r="D45" s="8" t="n">
        <v>0.57</v>
      </c>
      <c r="F45" s="8" t="n">
        <v>0.58</v>
      </c>
    </row>
    <row r="46" spans="1:7">
      <c r="A46" s="4" t="s">
        <v>633</v>
      </c>
      <c r="E46" s="7" t="n">
        <v>417662</v>
      </c>
      <c r="F46" s="7" t="n">
        <v>63893</v>
      </c>
    </row>
    <row r="47" spans="1:7">
      <c r="A47" s="4" t="s">
        <v>637</v>
      </c>
    </row>
    <row r="48" spans="1:7">
      <c r="A48" s="3" t="s">
        <v>281</v>
      </c>
    </row>
    <row r="49" spans="1:7">
      <c r="A49" s="4" t="s">
        <v>625</v>
      </c>
      <c r="E49" s="8" t="n">
        <v>0.4</v>
      </c>
    </row>
    <row r="50" spans="1:7">
      <c r="A50" s="4" t="s">
        <v>286</v>
      </c>
    </row>
    <row r="51" spans="1:7">
      <c r="A51" s="3" t="s">
        <v>281</v>
      </c>
    </row>
    <row r="52" spans="1:7">
      <c r="A52" s="4" t="s">
        <v>479</v>
      </c>
      <c r="B52" s="6" t="n">
        <v>3681000</v>
      </c>
      <c r="E52" s="6" t="n">
        <v>0</v>
      </c>
      <c r="F52" s="6" t="n">
        <v>0</v>
      </c>
    </row>
    <row r="53" spans="1:7">
      <c r="A53" s="4" t="s">
        <v>632</v>
      </c>
      <c r="E53" s="6" t="n">
        <v>1224763</v>
      </c>
      <c r="F53" s="6" t="n">
        <v>1224763</v>
      </c>
    </row>
    <row r="54" spans="1:7">
      <c r="A54" s="4" t="s">
        <v>623</v>
      </c>
      <c r="E54" s="7" t="n">
        <v>1367037</v>
      </c>
    </row>
    <row r="55" spans="1:7">
      <c r="A55" s="4" t="s">
        <v>624</v>
      </c>
      <c r="C55" s="7" t="n">
        <v>2208600</v>
      </c>
      <c r="E55" s="6" t="n">
        <v>694593</v>
      </c>
      <c r="F55" s="7" t="n">
        <v>1429449</v>
      </c>
      <c r="G55" s="7" t="n">
        <v>2164307</v>
      </c>
    </row>
    <row r="56" spans="1:7">
      <c r="A56" s="4" t="s">
        <v>619</v>
      </c>
      <c r="C56" s="8" t="n">
        <v>0.01</v>
      </c>
    </row>
    <row r="57" spans="1:7">
      <c r="A57" s="4" t="s">
        <v>526</v>
      </c>
      <c r="C57" s="4" t="s">
        <v>371</v>
      </c>
    </row>
    <row r="58" spans="1:7">
      <c r="A58" s="4" t="s">
        <v>633</v>
      </c>
      <c r="E58" s="7" t="n">
        <v>0</v>
      </c>
      <c r="F58" s="7" t="n">
        <v>0</v>
      </c>
    </row>
    <row r="59" spans="1:7">
      <c r="A59" s="4" t="s">
        <v>626</v>
      </c>
      <c r="C59" s="8" t="n">
        <v>0.6</v>
      </c>
    </row>
    <row r="60" spans="1:7">
      <c r="A60" s="4" t="s">
        <v>627</v>
      </c>
      <c r="E60" s="4" t="s">
        <v>6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7277500</v>
      </c>
      <c r="C4" s="6" t="n">
        <v>5040000</v>
      </c>
    </row>
    <row r="5" spans="1:3">
      <c r="A5" s="4" t="s">
        <v>479</v>
      </c>
      <c r="B5" s="6" t="n">
        <v>2100000</v>
      </c>
      <c r="C5" s="6" t="n">
        <v>5317500</v>
      </c>
    </row>
    <row r="6" spans="1:3">
      <c r="A6" s="4" t="s">
        <v>642</v>
      </c>
      <c r="B6" s="6" t="n">
        <v>0</v>
      </c>
      <c r="C6" s="6" t="n">
        <v>0</v>
      </c>
    </row>
    <row r="7" spans="1:3">
      <c r="A7" s="4" t="s">
        <v>643</v>
      </c>
      <c r="B7" s="6" t="n">
        <v>-4360000</v>
      </c>
      <c r="C7" s="6" t="n">
        <v>-3080000</v>
      </c>
    </row>
    <row r="8" spans="1:3">
      <c r="A8" s="4" t="s">
        <v>644</v>
      </c>
      <c r="B8" s="6" t="n">
        <v>5017500</v>
      </c>
      <c r="C8" s="6" t="n">
        <v>7277500</v>
      </c>
    </row>
    <row r="9" spans="1:3">
      <c r="A9" s="4" t="s">
        <v>645</v>
      </c>
      <c r="B9" s="6" t="n">
        <v>2667500</v>
      </c>
      <c r="C9" s="6" t="n">
        <v>4415000</v>
      </c>
    </row>
    <row r="10" spans="1:3">
      <c r="A10" s="3" t="s">
        <v>646</v>
      </c>
    </row>
    <row r="11" spans="1:3">
      <c r="A11" s="4" t="s">
        <v>647</v>
      </c>
      <c r="B11" s="8" t="n">
        <v>0.47</v>
      </c>
      <c r="C11" s="8" t="n">
        <v>0.6</v>
      </c>
    </row>
    <row r="12" spans="1:3">
      <c r="A12" s="4" t="s">
        <v>648</v>
      </c>
      <c r="B12" s="11" t="n">
        <v>0.33</v>
      </c>
      <c r="C12" s="11" t="n">
        <v>0.45</v>
      </c>
    </row>
    <row r="13" spans="1:3">
      <c r="A13" s="4" t="s">
        <v>649</v>
      </c>
      <c r="B13" s="6" t="n">
        <v>0</v>
      </c>
      <c r="C13" s="6" t="n">
        <v>0</v>
      </c>
    </row>
    <row r="14" spans="1:3">
      <c r="A14" s="4" t="s">
        <v>650</v>
      </c>
      <c r="B14" s="11" t="n">
        <v>0.46</v>
      </c>
      <c r="C14" s="11" t="n">
        <v>0.61</v>
      </c>
    </row>
    <row r="15" spans="1:3">
      <c r="A15" s="4" t="s">
        <v>651</v>
      </c>
      <c r="B15" s="11" t="n">
        <v>0.48</v>
      </c>
      <c r="C15" s="11" t="n">
        <v>0.47</v>
      </c>
    </row>
    <row r="16" spans="1:3">
      <c r="A16" s="4" t="s">
        <v>652</v>
      </c>
      <c r="B16" s="8" t="n">
        <v>0.73</v>
      </c>
      <c r="C16" s="8" t="n">
        <v>0.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53</v>
      </c>
      <c r="B1" s="2" t="s">
        <v>1</v>
      </c>
    </row>
    <row r="2" spans="1:3">
      <c r="B2" s="2" t="s">
        <v>2</v>
      </c>
      <c r="C2" s="2" t="s">
        <v>30</v>
      </c>
    </row>
    <row r="3" spans="1:3">
      <c r="A3" s="4" t="s">
        <v>654</v>
      </c>
    </row>
    <row r="4" spans="1:3">
      <c r="A4" s="3" t="s">
        <v>655</v>
      </c>
    </row>
    <row r="5" spans="1:3">
      <c r="A5" s="4" t="s">
        <v>656</v>
      </c>
      <c r="B5" s="8" t="n">
        <v>0.29</v>
      </c>
    </row>
    <row r="6" spans="1:3">
      <c r="A6" s="4" t="s">
        <v>657</v>
      </c>
      <c r="B6" s="11" t="n">
        <v>0.59</v>
      </c>
    </row>
    <row r="7" spans="1:3">
      <c r="A7" s="4" t="s">
        <v>658</v>
      </c>
    </row>
    <row r="8" spans="1:3">
      <c r="A8" s="3" t="s">
        <v>655</v>
      </c>
    </row>
    <row r="9" spans="1:3">
      <c r="A9" s="4" t="s">
        <v>656</v>
      </c>
      <c r="B9" s="11" t="n">
        <v>0.6</v>
      </c>
    </row>
    <row r="10" spans="1:3">
      <c r="A10" s="4" t="s">
        <v>657</v>
      </c>
      <c r="B10" s="11" t="n">
        <v>0.64</v>
      </c>
    </row>
    <row r="11" spans="1:3">
      <c r="A11" s="4" t="s">
        <v>659</v>
      </c>
    </row>
    <row r="12" spans="1:3">
      <c r="A12" s="3" t="s">
        <v>655</v>
      </c>
    </row>
    <row r="13" spans="1:3">
      <c r="A13" s="4" t="s">
        <v>656</v>
      </c>
      <c r="B13" s="11" t="n">
        <v>0.65</v>
      </c>
    </row>
    <row r="14" spans="1:3">
      <c r="A14" s="4" t="s">
        <v>657</v>
      </c>
      <c r="B14" s="8" t="n">
        <v>0.8</v>
      </c>
    </row>
    <row r="15" spans="1:3">
      <c r="A15" s="4" t="s">
        <v>660</v>
      </c>
    </row>
    <row r="16" spans="1:3">
      <c r="A16" s="3" t="s">
        <v>655</v>
      </c>
    </row>
    <row r="17" spans="1:3">
      <c r="A17" s="4" t="s">
        <v>661</v>
      </c>
      <c r="B17" s="6" t="n">
        <v>4417500</v>
      </c>
      <c r="C17" s="6" t="n">
        <v>4417500</v>
      </c>
    </row>
    <row r="18" spans="1:3">
      <c r="A18" s="4" t="s">
        <v>662</v>
      </c>
      <c r="B18" s="4" t="s">
        <v>663</v>
      </c>
      <c r="C18" s="4" t="s">
        <v>663</v>
      </c>
    </row>
    <row r="19" spans="1:3">
      <c r="A19" s="4" t="s">
        <v>664</v>
      </c>
      <c r="B19" s="8" t="n">
        <v>0.39</v>
      </c>
      <c r="C19" s="8" t="n">
        <v>0.41</v>
      </c>
    </row>
    <row r="20" spans="1:3">
      <c r="A20" s="4" t="s">
        <v>665</v>
      </c>
      <c r="B20" s="6" t="n">
        <v>2467500</v>
      </c>
      <c r="C20" s="6" t="n">
        <v>1955000</v>
      </c>
    </row>
    <row r="21" spans="1:3">
      <c r="A21" s="4" t="s">
        <v>666</v>
      </c>
      <c r="B21" s="8" t="n">
        <v>0.62</v>
      </c>
      <c r="C21" s="8" t="n">
        <v>0.41</v>
      </c>
    </row>
    <row r="22" spans="1:3">
      <c r="A22" s="4" t="s">
        <v>667</v>
      </c>
    </row>
    <row r="23" spans="1:3">
      <c r="A23" s="3" t="s">
        <v>655</v>
      </c>
    </row>
    <row r="24" spans="1:3">
      <c r="A24" s="4" t="s">
        <v>661</v>
      </c>
      <c r="B24" s="6" t="n">
        <v>0</v>
      </c>
      <c r="C24" s="6" t="n">
        <v>2260000</v>
      </c>
    </row>
    <row r="25" spans="1:3">
      <c r="A25" s="4" t="s">
        <v>662</v>
      </c>
      <c r="B25" s="4" t="s">
        <v>668</v>
      </c>
      <c r="C25" s="4" t="s">
        <v>669</v>
      </c>
    </row>
    <row r="26" spans="1:3">
      <c r="A26" s="4" t="s">
        <v>664</v>
      </c>
      <c r="B26" s="7" t="n">
        <v>0</v>
      </c>
      <c r="C26" s="8" t="n">
        <v>0.53</v>
      </c>
    </row>
    <row r="27" spans="1:3">
      <c r="A27" s="4" t="s">
        <v>665</v>
      </c>
      <c r="B27" s="6" t="n">
        <v>0</v>
      </c>
      <c r="C27" s="6" t="n">
        <v>1960000</v>
      </c>
    </row>
    <row r="28" spans="1:3">
      <c r="A28" s="4" t="s">
        <v>666</v>
      </c>
      <c r="B28" s="7" t="n">
        <v>0</v>
      </c>
      <c r="C28" s="8" t="n">
        <v>0.5600000000000001</v>
      </c>
    </row>
    <row r="29" spans="1:3">
      <c r="A29" s="4" t="s">
        <v>670</v>
      </c>
    </row>
    <row r="30" spans="1:3">
      <c r="A30" s="3" t="s">
        <v>655</v>
      </c>
    </row>
    <row r="31" spans="1:3">
      <c r="A31" s="4" t="s">
        <v>661</v>
      </c>
      <c r="B31" s="6" t="n">
        <v>600000</v>
      </c>
      <c r="C31" s="6" t="n">
        <v>600000</v>
      </c>
    </row>
    <row r="32" spans="1:3">
      <c r="A32" s="4" t="s">
        <v>662</v>
      </c>
      <c r="B32" s="4" t="s">
        <v>671</v>
      </c>
      <c r="C32" s="4" t="s">
        <v>672</v>
      </c>
    </row>
    <row r="33" spans="1:3">
      <c r="A33" s="4" t="s">
        <v>664</v>
      </c>
      <c r="B33" s="8" t="n">
        <v>0.71</v>
      </c>
      <c r="C33" s="8" t="n">
        <v>0.71</v>
      </c>
    </row>
    <row r="34" spans="1:3">
      <c r="A34" s="4" t="s">
        <v>665</v>
      </c>
      <c r="B34" s="6" t="n">
        <v>200000</v>
      </c>
      <c r="C34" s="6" t="n">
        <v>0</v>
      </c>
    </row>
    <row r="35" spans="1:3">
      <c r="A35" s="4" t="s">
        <v>666</v>
      </c>
      <c r="B35" s="8" t="n">
        <v>0.71</v>
      </c>
      <c r="C35"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73</v>
      </c>
      <c r="B1" s="2" t="s">
        <v>1</v>
      </c>
    </row>
    <row r="2" spans="1:3">
      <c r="B2" s="2" t="s">
        <v>2</v>
      </c>
      <c r="C2" s="2" t="s">
        <v>30</v>
      </c>
    </row>
    <row r="3" spans="1:3">
      <c r="A3" s="3" t="s">
        <v>674</v>
      </c>
    </row>
    <row r="4" spans="1:3">
      <c r="A4" s="4" t="s">
        <v>643</v>
      </c>
      <c r="C4" s="7" t="n">
        <v>0</v>
      </c>
    </row>
    <row r="5" spans="1:3">
      <c r="A5" s="4" t="s">
        <v>675</v>
      </c>
    </row>
    <row r="6" spans="1:3">
      <c r="A6" s="3" t="s">
        <v>676</v>
      </c>
    </row>
    <row r="7" spans="1:3">
      <c r="A7" s="4" t="s">
        <v>677</v>
      </c>
      <c r="B7" s="6" t="n">
        <v>50000</v>
      </c>
      <c r="C7" s="6" t="n">
        <v>0</v>
      </c>
    </row>
    <row r="8" spans="1:3">
      <c r="A8" s="4" t="s">
        <v>479</v>
      </c>
      <c r="B8" s="6" t="n">
        <v>0</v>
      </c>
      <c r="C8" s="6" t="n">
        <v>100000</v>
      </c>
    </row>
    <row r="9" spans="1:3">
      <c r="A9" s="4" t="s">
        <v>632</v>
      </c>
      <c r="B9" s="6" t="n">
        <v>-25000</v>
      </c>
      <c r="C9" s="6" t="n">
        <v>-50000</v>
      </c>
    </row>
    <row r="10" spans="1:3">
      <c r="A10" s="4" t="s">
        <v>643</v>
      </c>
      <c r="B10" s="6" t="n">
        <v>0</v>
      </c>
      <c r="C10" s="6" t="n">
        <v>0</v>
      </c>
    </row>
    <row r="11" spans="1:3">
      <c r="A11" s="4" t="s">
        <v>678</v>
      </c>
      <c r="B11" s="6" t="n">
        <v>25000</v>
      </c>
      <c r="C11" s="6" t="n">
        <v>50000</v>
      </c>
    </row>
    <row r="12" spans="1:3">
      <c r="A12" s="3" t="s">
        <v>674</v>
      </c>
    </row>
    <row r="13" spans="1:3">
      <c r="A13" s="4" t="s">
        <v>677</v>
      </c>
      <c r="B13" s="7" t="n">
        <v>32500</v>
      </c>
      <c r="C13" s="7" t="n">
        <v>0</v>
      </c>
    </row>
    <row r="14" spans="1:3">
      <c r="A14" s="4" t="s">
        <v>479</v>
      </c>
      <c r="B14" s="6" t="n">
        <v>0</v>
      </c>
      <c r="C14" s="6" t="n">
        <v>65000</v>
      </c>
    </row>
    <row r="15" spans="1:3">
      <c r="A15" s="4" t="s">
        <v>632</v>
      </c>
      <c r="B15" s="6" t="n">
        <v>-16250</v>
      </c>
      <c r="C15" s="6" t="n">
        <v>-32500</v>
      </c>
    </row>
    <row r="16" spans="1:3">
      <c r="A16" s="4" t="s">
        <v>643</v>
      </c>
      <c r="B16" s="6" t="n">
        <v>0</v>
      </c>
      <c r="C16" s="6" t="n">
        <v>0</v>
      </c>
    </row>
    <row r="17" spans="1:3">
      <c r="A17" s="4" t="s">
        <v>678</v>
      </c>
      <c r="B17" s="7" t="n">
        <v>16250</v>
      </c>
      <c r="C17" s="7" t="n">
        <v>32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679</v>
      </c>
      <c r="B1" s="2" t="s">
        <v>680</v>
      </c>
      <c r="C1" s="2" t="s">
        <v>2</v>
      </c>
      <c r="D1" s="2" t="s">
        <v>30</v>
      </c>
    </row>
    <row r="2" spans="1:4">
      <c r="A2" s="3" t="s">
        <v>674</v>
      </c>
    </row>
    <row r="3" spans="1:4">
      <c r="A3" s="4" t="s">
        <v>643</v>
      </c>
      <c r="D3" s="7" t="n">
        <v>0</v>
      </c>
    </row>
    <row r="4" spans="1:4">
      <c r="A4" s="4" t="s">
        <v>284</v>
      </c>
    </row>
    <row r="5" spans="1:4">
      <c r="A5" s="3" t="s">
        <v>676</v>
      </c>
    </row>
    <row r="6" spans="1:4">
      <c r="A6" s="4" t="s">
        <v>677</v>
      </c>
      <c r="C6" s="6" t="n">
        <v>0</v>
      </c>
      <c r="D6" s="6" t="n">
        <v>237238</v>
      </c>
    </row>
    <row r="7" spans="1:4">
      <c r="A7" s="4" t="s">
        <v>479</v>
      </c>
      <c r="B7" s="6" t="n">
        <v>5000000</v>
      </c>
      <c r="C7" s="6" t="n">
        <v>1035743</v>
      </c>
      <c r="D7" s="6" t="n">
        <v>110733</v>
      </c>
    </row>
    <row r="8" spans="1:4">
      <c r="A8" s="4" t="s">
        <v>632</v>
      </c>
      <c r="C8" s="6" t="n">
        <v>-1035743</v>
      </c>
      <c r="D8" s="6" t="n">
        <v>-347971</v>
      </c>
    </row>
    <row r="9" spans="1:4">
      <c r="A9" s="4" t="s">
        <v>643</v>
      </c>
      <c r="C9" s="6" t="n">
        <v>0</v>
      </c>
      <c r="D9" s="6" t="n">
        <v>0</v>
      </c>
    </row>
    <row r="10" spans="1:4">
      <c r="A10" s="4" t="s">
        <v>678</v>
      </c>
      <c r="C10" s="6" t="n">
        <v>0</v>
      </c>
      <c r="D10" s="6" t="n">
        <v>0</v>
      </c>
    </row>
    <row r="11" spans="1:4">
      <c r="A11" s="3" t="s">
        <v>674</v>
      </c>
    </row>
    <row r="12" spans="1:4">
      <c r="A12" s="4" t="s">
        <v>677</v>
      </c>
      <c r="C12" s="7" t="n">
        <v>0</v>
      </c>
      <c r="D12" s="7" t="n">
        <v>135219</v>
      </c>
    </row>
    <row r="13" spans="1:4">
      <c r="A13" s="4" t="s">
        <v>479</v>
      </c>
      <c r="C13" s="6" t="n">
        <v>417662</v>
      </c>
      <c r="D13" s="6" t="n">
        <v>63893</v>
      </c>
    </row>
    <row r="14" spans="1:4">
      <c r="A14" s="4" t="s">
        <v>632</v>
      </c>
      <c r="C14" s="6" t="n">
        <v>-417662</v>
      </c>
      <c r="D14" s="6" t="n">
        <v>-199112</v>
      </c>
    </row>
    <row r="15" spans="1:4">
      <c r="A15" s="4" t="s">
        <v>643</v>
      </c>
      <c r="C15" s="6" t="n">
        <v>0</v>
      </c>
    </row>
    <row r="16" spans="1:4">
      <c r="A16" s="4" t="s">
        <v>678</v>
      </c>
      <c r="C16" s="7" t="n">
        <v>0</v>
      </c>
      <c r="D16"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81</v>
      </c>
      <c r="B1" s="2" t="s">
        <v>467</v>
      </c>
      <c r="C1" s="2" t="s">
        <v>2</v>
      </c>
      <c r="D1" s="2" t="s">
        <v>30</v>
      </c>
    </row>
    <row r="2" spans="1:4">
      <c r="A2" s="3" t="s">
        <v>674</v>
      </c>
    </row>
    <row r="3" spans="1:4">
      <c r="A3" s="4" t="s">
        <v>643</v>
      </c>
      <c r="D3" s="7" t="n">
        <v>0</v>
      </c>
    </row>
    <row r="4" spans="1:4">
      <c r="A4" s="4" t="s">
        <v>286</v>
      </c>
    </row>
    <row r="5" spans="1:4">
      <c r="A5" s="3" t="s">
        <v>676</v>
      </c>
    </row>
    <row r="6" spans="1:4">
      <c r="A6" s="4" t="s">
        <v>677</v>
      </c>
      <c r="C6" s="6" t="n">
        <v>2382416</v>
      </c>
      <c r="D6" s="6" t="n">
        <v>3607179</v>
      </c>
    </row>
    <row r="7" spans="1:4">
      <c r="A7" s="4" t="s">
        <v>479</v>
      </c>
      <c r="B7" s="6" t="n">
        <v>3681000</v>
      </c>
      <c r="C7" s="6" t="n">
        <v>0</v>
      </c>
      <c r="D7" s="6" t="n">
        <v>0</v>
      </c>
    </row>
    <row r="8" spans="1:4">
      <c r="A8" s="4" t="s">
        <v>632</v>
      </c>
      <c r="C8" s="6" t="n">
        <v>-1224763</v>
      </c>
      <c r="D8" s="6" t="n">
        <v>-1224763</v>
      </c>
    </row>
    <row r="9" spans="1:4">
      <c r="A9" s="4" t="s">
        <v>643</v>
      </c>
      <c r="C9" s="6" t="n">
        <v>0</v>
      </c>
      <c r="D9" s="6" t="n">
        <v>0</v>
      </c>
    </row>
    <row r="10" spans="1:4">
      <c r="A10" s="4" t="s">
        <v>678</v>
      </c>
      <c r="C10" s="6" t="n">
        <v>1157653</v>
      </c>
      <c r="D10" s="6" t="n">
        <v>2382416</v>
      </c>
    </row>
    <row r="11" spans="1:4">
      <c r="A11" s="3" t="s">
        <v>674</v>
      </c>
    </row>
    <row r="12" spans="1:4">
      <c r="A12" s="4" t="s">
        <v>677</v>
      </c>
      <c r="B12" s="7" t="n">
        <v>2208600</v>
      </c>
      <c r="C12" s="7" t="n">
        <v>1429449</v>
      </c>
      <c r="D12" s="7" t="n">
        <v>2164307</v>
      </c>
    </row>
    <row r="13" spans="1:4">
      <c r="A13" s="4" t="s">
        <v>479</v>
      </c>
      <c r="C13" s="6" t="n">
        <v>0</v>
      </c>
      <c r="D13" s="6" t="n">
        <v>0</v>
      </c>
    </row>
    <row r="14" spans="1:4">
      <c r="A14" s="4" t="s">
        <v>632</v>
      </c>
      <c r="C14" s="6" t="n">
        <v>-734856</v>
      </c>
      <c r="D14" s="6" t="n">
        <v>-734858</v>
      </c>
    </row>
    <row r="15" spans="1:4">
      <c r="A15" s="4" t="s">
        <v>643</v>
      </c>
      <c r="C15" s="6" t="n">
        <v>0</v>
      </c>
      <c r="D15" s="6" t="n">
        <v>0</v>
      </c>
    </row>
    <row r="16" spans="1:4">
      <c r="A16" s="4" t="s">
        <v>678</v>
      </c>
      <c r="C16" s="7" t="n">
        <v>694593</v>
      </c>
      <c r="D16" s="7" t="n">
        <v>14294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82</v>
      </c>
      <c r="B1" s="2" t="s">
        <v>1</v>
      </c>
    </row>
    <row r="2" spans="1:3">
      <c r="B2" s="2" t="s">
        <v>298</v>
      </c>
      <c r="C2" s="2" t="s">
        <v>299</v>
      </c>
    </row>
    <row r="3" spans="1:3">
      <c r="A3" s="3" t="s">
        <v>195</v>
      </c>
    </row>
    <row r="4" spans="1:3">
      <c r="A4" s="4" t="s">
        <v>683</v>
      </c>
      <c r="B4" s="6" t="n">
        <v>2</v>
      </c>
    </row>
    <row r="5" spans="1:3">
      <c r="A5" s="3" t="s">
        <v>684</v>
      </c>
    </row>
    <row r="6" spans="1:3">
      <c r="A6" s="4" t="s">
        <v>74</v>
      </c>
      <c r="B6" s="7" t="n">
        <v>78649329</v>
      </c>
      <c r="C6" s="7" t="n">
        <v>72065015</v>
      </c>
    </row>
    <row r="7" spans="1:3">
      <c r="A7" s="4" t="s">
        <v>80</v>
      </c>
      <c r="B7" s="6" t="n">
        <v>131213</v>
      </c>
      <c r="C7" s="6" t="n">
        <v>149663</v>
      </c>
    </row>
    <row r="8" spans="1:3">
      <c r="A8" s="4" t="s">
        <v>81</v>
      </c>
      <c r="B8" s="6" t="n">
        <v>255751</v>
      </c>
      <c r="C8" s="6" t="n">
        <v>250944</v>
      </c>
    </row>
    <row r="9" spans="1:3">
      <c r="A9" s="4" t="s">
        <v>86</v>
      </c>
      <c r="B9" s="6" t="n">
        <v>1137743</v>
      </c>
      <c r="C9" s="6" t="n">
        <v>1090675</v>
      </c>
    </row>
    <row r="10" spans="1:3">
      <c r="A10" s="4" t="s">
        <v>685</v>
      </c>
      <c r="B10" s="6" t="n">
        <v>6329013</v>
      </c>
      <c r="C10" s="6" t="n">
        <v>2206769</v>
      </c>
    </row>
    <row r="11" spans="1:3">
      <c r="A11" s="4" t="s">
        <v>686</v>
      </c>
      <c r="B11" s="6" t="n">
        <v>23712551</v>
      </c>
      <c r="C11" s="6" t="n">
        <v>22142505</v>
      </c>
    </row>
    <row r="12" spans="1:3">
      <c r="A12" s="4" t="s">
        <v>687</v>
      </c>
      <c r="B12" s="6" t="n">
        <v>56959</v>
      </c>
      <c r="C12" s="6" t="n">
        <v>207191</v>
      </c>
    </row>
    <row r="13" spans="1:3">
      <c r="A13" s="4" t="s">
        <v>385</v>
      </c>
    </row>
    <row r="14" spans="1:3">
      <c r="A14" s="3" t="s">
        <v>684</v>
      </c>
    </row>
    <row r="15" spans="1:3">
      <c r="A15" s="4" t="s">
        <v>74</v>
      </c>
      <c r="B15" s="6" t="n">
        <v>66029544</v>
      </c>
      <c r="C15" s="6" t="n">
        <v>62477449</v>
      </c>
    </row>
    <row r="16" spans="1:3">
      <c r="A16" s="4" t="s">
        <v>80</v>
      </c>
      <c r="B16" s="6" t="n">
        <v>110159</v>
      </c>
      <c r="C16" s="6" t="n">
        <v>129752</v>
      </c>
    </row>
    <row r="17" spans="1:3">
      <c r="A17" s="4" t="s">
        <v>81</v>
      </c>
      <c r="B17" s="6" t="n">
        <v>214714</v>
      </c>
      <c r="C17" s="6" t="n">
        <v>217558</v>
      </c>
    </row>
    <row r="18" spans="1:3">
      <c r="A18" s="4" t="s">
        <v>86</v>
      </c>
      <c r="B18" s="6" t="n">
        <v>955185</v>
      </c>
      <c r="C18" s="6" t="n">
        <v>945571</v>
      </c>
    </row>
    <row r="19" spans="1:3">
      <c r="A19" s="4" t="s">
        <v>685</v>
      </c>
      <c r="B19" s="6" t="n">
        <v>4514488</v>
      </c>
      <c r="C19" s="6" t="n">
        <v>1265026</v>
      </c>
    </row>
    <row r="20" spans="1:3">
      <c r="A20" s="4" t="s">
        <v>686</v>
      </c>
      <c r="B20" s="6" t="n">
        <v>19340580</v>
      </c>
      <c r="C20" s="6" t="n">
        <v>18477410</v>
      </c>
    </row>
    <row r="21" spans="1:3">
      <c r="A21" s="4" t="s">
        <v>687</v>
      </c>
      <c r="B21" s="6" t="n">
        <v>47921</v>
      </c>
      <c r="C21" s="6" t="n">
        <v>179626</v>
      </c>
    </row>
    <row r="22" spans="1:3">
      <c r="A22" s="4" t="s">
        <v>386</v>
      </c>
    </row>
    <row r="23" spans="1:3">
      <c r="A23" s="3" t="s">
        <v>684</v>
      </c>
    </row>
    <row r="24" spans="1:3">
      <c r="A24" s="4" t="s">
        <v>74</v>
      </c>
      <c r="B24" s="6" t="n">
        <v>12619785</v>
      </c>
      <c r="C24" s="6" t="n">
        <v>9587566</v>
      </c>
    </row>
    <row r="25" spans="1:3">
      <c r="A25" s="4" t="s">
        <v>80</v>
      </c>
      <c r="B25" s="6" t="n">
        <v>21054</v>
      </c>
      <c r="C25" s="6" t="n">
        <v>19911</v>
      </c>
    </row>
    <row r="26" spans="1:3">
      <c r="A26" s="4" t="s">
        <v>81</v>
      </c>
      <c r="B26" s="6" t="n">
        <v>41037</v>
      </c>
      <c r="C26" s="6" t="n">
        <v>33386</v>
      </c>
    </row>
    <row r="27" spans="1:3">
      <c r="A27" s="4" t="s">
        <v>86</v>
      </c>
      <c r="B27" s="6" t="n">
        <v>182558</v>
      </c>
      <c r="C27" s="6" t="n">
        <v>145104</v>
      </c>
    </row>
    <row r="28" spans="1:3">
      <c r="A28" s="4" t="s">
        <v>685</v>
      </c>
      <c r="B28" s="6" t="n">
        <v>1814525</v>
      </c>
      <c r="C28" s="6" t="n">
        <v>941743</v>
      </c>
    </row>
    <row r="29" spans="1:3">
      <c r="A29" s="4" t="s">
        <v>686</v>
      </c>
      <c r="B29" s="6" t="n">
        <v>4371971</v>
      </c>
      <c r="C29" s="6" t="n">
        <v>3665095</v>
      </c>
    </row>
    <row r="30" spans="1:3">
      <c r="A30" s="4" t="s">
        <v>687</v>
      </c>
      <c r="B30" s="7" t="n">
        <v>9038</v>
      </c>
      <c r="C30" s="7" t="n">
        <v>275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90</v>
      </c>
      <c r="B4" s="7" t="n">
        <v>6329013</v>
      </c>
      <c r="C4" s="7" t="n">
        <v>2206769</v>
      </c>
    </row>
    <row r="5" spans="1:3">
      <c r="A5" s="3" t="s">
        <v>691</v>
      </c>
    </row>
    <row r="6" spans="1:3">
      <c r="A6" s="4" t="s">
        <v>692</v>
      </c>
      <c r="B6" s="6" t="n">
        <v>-6905894</v>
      </c>
      <c r="C6" s="6" t="n">
        <v>-5867718</v>
      </c>
    </row>
    <row r="7" spans="1:3">
      <c r="A7" s="4" t="s">
        <v>93</v>
      </c>
      <c r="B7" s="7" t="n">
        <v>-576881</v>
      </c>
      <c r="C7" s="7" t="n">
        <v>-3660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30</v>
      </c>
    </row>
    <row r="2" spans="1:3">
      <c r="A2" s="3" t="s">
        <v>195</v>
      </c>
    </row>
    <row r="3" spans="1:3">
      <c r="A3" s="4" t="s">
        <v>694</v>
      </c>
      <c r="B3" s="7" t="n">
        <v>23712551</v>
      </c>
      <c r="C3" s="7" t="n">
        <v>22142505</v>
      </c>
    </row>
    <row r="4" spans="1:3">
      <c r="A4" s="4" t="s">
        <v>695</v>
      </c>
      <c r="B4" s="6" t="n">
        <v>2414217</v>
      </c>
      <c r="C4" s="6" t="n">
        <v>355550</v>
      </c>
    </row>
    <row r="5" spans="1:3">
      <c r="A5" s="4" t="s">
        <v>44</v>
      </c>
      <c r="B5" s="7" t="n">
        <v>26126768</v>
      </c>
      <c r="C5" s="7" t="n">
        <v>224980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6</v>
      </c>
      <c r="B1" s="2" t="s">
        <v>1</v>
      </c>
    </row>
    <row r="2" spans="1:3">
      <c r="B2" s="2" t="s">
        <v>2</v>
      </c>
      <c r="C2" s="2" t="s">
        <v>30</v>
      </c>
    </row>
    <row r="3" spans="1:3">
      <c r="A3" s="3" t="s">
        <v>697</v>
      </c>
    </row>
    <row r="4" spans="1:3">
      <c r="A4" s="4" t="s">
        <v>74</v>
      </c>
      <c r="B4" s="7" t="n">
        <v>78649329</v>
      </c>
      <c r="C4" s="7" t="n">
        <v>72065015</v>
      </c>
    </row>
    <row r="5" spans="1:3">
      <c r="A5" s="4" t="s">
        <v>698</v>
      </c>
      <c r="B5" s="6" t="n">
        <v>23712551</v>
      </c>
      <c r="C5" s="6" t="n">
        <v>22142505</v>
      </c>
    </row>
    <row r="6" spans="1:3">
      <c r="A6" s="4" t="s">
        <v>699</v>
      </c>
    </row>
    <row r="7" spans="1:3">
      <c r="A7" s="3" t="s">
        <v>697</v>
      </c>
    </row>
    <row r="8" spans="1:3">
      <c r="A8" s="4" t="s">
        <v>74</v>
      </c>
      <c r="B8" s="6" t="n">
        <v>76589379</v>
      </c>
      <c r="C8" s="6" t="n">
        <v>69746725</v>
      </c>
    </row>
    <row r="9" spans="1:3">
      <c r="A9" s="4" t="s">
        <v>698</v>
      </c>
      <c r="B9" s="6" t="n">
        <v>23712551</v>
      </c>
      <c r="C9" s="6" t="n">
        <v>22142505</v>
      </c>
    </row>
    <row r="10" spans="1:3">
      <c r="A10" s="4" t="s">
        <v>700</v>
      </c>
    </row>
    <row r="11" spans="1:3">
      <c r="A11" s="3" t="s">
        <v>697</v>
      </c>
    </row>
    <row r="12" spans="1:3">
      <c r="A12" s="4" t="s">
        <v>74</v>
      </c>
      <c r="B12" s="6" t="n">
        <v>687483</v>
      </c>
      <c r="C12" s="6" t="n">
        <v>665365</v>
      </c>
    </row>
    <row r="13" spans="1:3">
      <c r="A13" s="4" t="s">
        <v>698</v>
      </c>
      <c r="B13" s="6" t="n">
        <v>0</v>
      </c>
      <c r="C13" s="6" t="n">
        <v>0</v>
      </c>
    </row>
    <row r="14" spans="1:3">
      <c r="A14" s="4" t="s">
        <v>701</v>
      </c>
    </row>
    <row r="15" spans="1:3">
      <c r="A15" s="3" t="s">
        <v>697</v>
      </c>
    </row>
    <row r="16" spans="1:3">
      <c r="A16" s="4" t="s">
        <v>74</v>
      </c>
      <c r="B16" s="6" t="n">
        <v>0</v>
      </c>
      <c r="C16" s="6" t="n">
        <v>3505</v>
      </c>
    </row>
    <row r="17" spans="1:3">
      <c r="A17" s="4" t="s">
        <v>698</v>
      </c>
      <c r="B17" s="6" t="n">
        <v>0</v>
      </c>
      <c r="C17" s="6" t="n">
        <v>0</v>
      </c>
    </row>
    <row r="18" spans="1:3">
      <c r="A18" s="4" t="s">
        <v>702</v>
      </c>
    </row>
    <row r="19" spans="1:3">
      <c r="A19" s="3" t="s">
        <v>697</v>
      </c>
    </row>
    <row r="20" spans="1:3">
      <c r="A20" s="4" t="s">
        <v>74</v>
      </c>
      <c r="B20" s="6" t="n">
        <v>1372467</v>
      </c>
      <c r="C20" s="6" t="n">
        <v>1649420</v>
      </c>
    </row>
    <row r="21" spans="1:3">
      <c r="A21" s="4" t="s">
        <v>698</v>
      </c>
      <c r="B21" s="7" t="n">
        <v>0</v>
      </c>
      <c r="C21"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705</v>
      </c>
      <c r="D1" s="2" t="s">
        <v>475</v>
      </c>
      <c r="E1" s="2" t="s">
        <v>467</v>
      </c>
      <c r="F1" s="2" t="s">
        <v>706</v>
      </c>
      <c r="G1" s="2" t="s">
        <v>707</v>
      </c>
      <c r="H1" s="2" t="s">
        <v>2</v>
      </c>
      <c r="I1" s="2" t="s">
        <v>30</v>
      </c>
      <c r="J1" s="2" t="s">
        <v>708</v>
      </c>
    </row>
    <row r="2" spans="1:10">
      <c r="A2" s="3" t="s">
        <v>709</v>
      </c>
    </row>
    <row r="3" spans="1:10">
      <c r="A3" s="4" t="s">
        <v>68</v>
      </c>
      <c r="H3" s="8" t="n">
        <v>0.01</v>
      </c>
      <c r="I3" s="8" t="n">
        <v>0.01</v>
      </c>
    </row>
    <row r="4" spans="1:10">
      <c r="A4" s="4" t="s">
        <v>478</v>
      </c>
    </row>
    <row r="5" spans="1:10">
      <c r="A5" s="3" t="s">
        <v>709</v>
      </c>
    </row>
    <row r="6" spans="1:10">
      <c r="A6" s="4" t="s">
        <v>480</v>
      </c>
      <c r="D6" s="9" t="n">
        <v>0.294</v>
      </c>
    </row>
    <row r="7" spans="1:10">
      <c r="A7" s="4" t="s">
        <v>526</v>
      </c>
      <c r="D7" s="4" t="s">
        <v>482</v>
      </c>
    </row>
    <row r="8" spans="1:10">
      <c r="A8" s="4" t="s">
        <v>483</v>
      </c>
      <c r="D8" s="7" t="n">
        <v>47121</v>
      </c>
    </row>
    <row r="9" spans="1:10">
      <c r="A9" s="4" t="s">
        <v>710</v>
      </c>
    </row>
    <row r="10" spans="1:10">
      <c r="A10" s="3" t="s">
        <v>709</v>
      </c>
    </row>
    <row r="11" spans="1:10">
      <c r="A11" s="4" t="s">
        <v>530</v>
      </c>
      <c r="C11" s="4" t="s">
        <v>482</v>
      </c>
    </row>
    <row r="12" spans="1:10">
      <c r="A12" s="4" t="s">
        <v>531</v>
      </c>
      <c r="C12" s="6" t="n">
        <v>800000</v>
      </c>
    </row>
    <row r="13" spans="1:10">
      <c r="A13" s="4" t="s">
        <v>68</v>
      </c>
      <c r="C13" s="8" t="n">
        <v>0.01</v>
      </c>
    </row>
    <row r="14" spans="1:10">
      <c r="A14" s="4" t="s">
        <v>480</v>
      </c>
      <c r="C14" s="8" t="n">
        <v>0.4</v>
      </c>
    </row>
    <row r="15" spans="1:10">
      <c r="A15" s="4" t="s">
        <v>483</v>
      </c>
      <c r="C15" s="7" t="n">
        <v>306487</v>
      </c>
    </row>
    <row r="16" spans="1:10">
      <c r="A16" s="4" t="s">
        <v>711</v>
      </c>
    </row>
    <row r="17" spans="1:10">
      <c r="A17" s="3" t="s">
        <v>709</v>
      </c>
    </row>
    <row r="18" spans="1:10">
      <c r="A18" s="4" t="s">
        <v>530</v>
      </c>
      <c r="C18" s="4" t="s">
        <v>482</v>
      </c>
    </row>
    <row r="19" spans="1:10">
      <c r="A19" s="4" t="s">
        <v>531</v>
      </c>
      <c r="C19" s="6" t="n">
        <v>2000000</v>
      </c>
    </row>
    <row r="20" spans="1:10">
      <c r="A20" s="4" t="s">
        <v>68</v>
      </c>
      <c r="C20" s="8" t="n">
        <v>0.01</v>
      </c>
    </row>
    <row r="21" spans="1:10">
      <c r="A21" s="4" t="s">
        <v>480</v>
      </c>
      <c r="C21" s="8" t="n">
        <v>0.4</v>
      </c>
    </row>
    <row r="22" spans="1:10">
      <c r="A22" s="4" t="s">
        <v>526</v>
      </c>
      <c r="C22" s="4" t="s">
        <v>371</v>
      </c>
    </row>
    <row r="23" spans="1:10">
      <c r="A23" s="4" t="s">
        <v>483</v>
      </c>
      <c r="C23" s="7" t="n">
        <v>766217</v>
      </c>
    </row>
    <row r="24" spans="1:10">
      <c r="A24" s="4" t="s">
        <v>418</v>
      </c>
    </row>
    <row r="25" spans="1:10">
      <c r="A25" s="3" t="s">
        <v>709</v>
      </c>
    </row>
    <row r="26" spans="1:10">
      <c r="A26" s="4" t="s">
        <v>430</v>
      </c>
      <c r="F26" s="4" t="s">
        <v>431</v>
      </c>
    </row>
    <row r="27" spans="1:10">
      <c r="A27" s="4" t="s">
        <v>432</v>
      </c>
      <c r="F27" s="4" t="s">
        <v>424</v>
      </c>
    </row>
    <row r="28" spans="1:10">
      <c r="A28" s="4" t="s">
        <v>427</v>
      </c>
      <c r="F28" s="7" t="n">
        <v>6000000</v>
      </c>
    </row>
    <row r="29" spans="1:10">
      <c r="A29" s="4" t="s">
        <v>420</v>
      </c>
      <c r="F29" s="7" t="n">
        <v>12000000</v>
      </c>
      <c r="J29" s="7" t="n">
        <v>13000000</v>
      </c>
    </row>
    <row r="30" spans="1:10">
      <c r="A30" s="4" t="s">
        <v>712</v>
      </c>
    </row>
    <row r="31" spans="1:10">
      <c r="A31" s="3" t="s">
        <v>709</v>
      </c>
    </row>
    <row r="32" spans="1:10">
      <c r="A32" s="4" t="s">
        <v>713</v>
      </c>
      <c r="B32" s="7" t="n">
        <v>0</v>
      </c>
    </row>
    <row r="33" spans="1:10">
      <c r="A33" s="4" t="s">
        <v>430</v>
      </c>
      <c r="B33" s="4" t="s">
        <v>431</v>
      </c>
    </row>
    <row r="34" spans="1:10">
      <c r="A34" s="4" t="s">
        <v>432</v>
      </c>
      <c r="B34" s="4" t="s">
        <v>424</v>
      </c>
    </row>
    <row r="35" spans="1:10">
      <c r="A35" s="4" t="s">
        <v>427</v>
      </c>
      <c r="B35" s="7" t="n">
        <v>6000000</v>
      </c>
    </row>
    <row r="36" spans="1:10">
      <c r="A36" s="4" t="s">
        <v>420</v>
      </c>
      <c r="G36" s="7" t="n">
        <v>12000000</v>
      </c>
    </row>
    <row r="37" spans="1:10">
      <c r="A37" s="4" t="s">
        <v>445</v>
      </c>
    </row>
    <row r="38" spans="1:10">
      <c r="A38" s="3" t="s">
        <v>709</v>
      </c>
    </row>
    <row r="39" spans="1:10">
      <c r="A39" s="4" t="s">
        <v>420</v>
      </c>
      <c r="E39" s="7" t="n">
        <v>7200000</v>
      </c>
    </row>
    <row r="40" spans="1:10">
      <c r="A40" s="4" t="s">
        <v>446</v>
      </c>
      <c r="E40" s="4" t="s">
        <v>447</v>
      </c>
    </row>
    <row r="41" spans="1:10">
      <c r="A41" s="4" t="s">
        <v>714</v>
      </c>
    </row>
    <row r="42" spans="1:10">
      <c r="A42" s="3" t="s">
        <v>709</v>
      </c>
    </row>
    <row r="43" spans="1:10">
      <c r="A43" s="4" t="s">
        <v>446</v>
      </c>
      <c r="B43" s="4" t="s">
        <v>4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Balance Sheets</vt:lpstr>
      <vt:lpstr>Balance Sheets (Parenthetical)</vt:lpstr>
      <vt:lpstr>Statements of Operations</vt:lpstr>
      <vt:lpstr>Statements of Stockholders' Equ</vt:lpstr>
      <vt:lpstr>Statement of Cash Flows</vt:lpstr>
      <vt:lpstr>Summary of Organization, Basis </vt:lpstr>
      <vt:lpstr>Liquidity</vt:lpstr>
      <vt:lpstr>Dependence on Few Suppliers</vt:lpstr>
      <vt:lpstr>Trade Receivables</vt:lpstr>
      <vt:lpstr>Contracts</vt:lpstr>
      <vt:lpstr>Inventories</vt:lpstr>
      <vt:lpstr>Prepaid Expenses and Other Curr</vt:lpstr>
      <vt:lpstr>Property, Plant and Equipment</vt:lpstr>
      <vt:lpstr>Goodwill and Other Intangible A</vt:lpstr>
      <vt:lpstr>Deposits and Other Non-Current </vt:lpstr>
      <vt:lpstr>Accrued Expenses and Other Curr</vt:lpstr>
      <vt:lpstr>Financing Instruments</vt:lpstr>
      <vt:lpstr>Related Party Transactions</vt:lpstr>
      <vt:lpstr>Income Taxes</vt:lpstr>
      <vt:lpstr>Commitments and Contingencies</vt:lpstr>
      <vt:lpstr>Net Income (Loss) Per Common Sh</vt:lpstr>
      <vt:lpstr>Securities Transactions</vt:lpstr>
      <vt:lpstr>Share-Based Payment Arrangement</vt:lpstr>
      <vt:lpstr>Business Segments and Geographi</vt:lpstr>
      <vt:lpstr>Subsequent Events</vt:lpstr>
      <vt:lpstr>Summary of Organization, Basi27</vt:lpstr>
      <vt:lpstr>Trade Receivables (Tables)</vt:lpstr>
      <vt:lpstr>Contracts (Tables)</vt:lpstr>
      <vt:lpstr>Inventories (Tables)</vt:lpstr>
      <vt:lpstr>Prepaid Expenses and Other Cu31</vt:lpstr>
      <vt:lpstr>Property, Plant and Equipment (</vt:lpstr>
      <vt:lpstr>Goodwill and Other Intangible33</vt:lpstr>
      <vt:lpstr>Deposits and Other Non-Curren34</vt:lpstr>
      <vt:lpstr>Accrued Expenses and Other Cu35</vt:lpstr>
      <vt:lpstr>Income Taxes (Tables)</vt:lpstr>
      <vt:lpstr>Commitments and Contingencies (</vt:lpstr>
      <vt:lpstr>Net Income (Loss) Per Common 38</vt:lpstr>
      <vt:lpstr>Share-Based Payment Arrangeme39</vt:lpstr>
      <vt:lpstr>Business Segments and Geograp40</vt:lpstr>
      <vt:lpstr>Summary of Organization, Basi41</vt:lpstr>
      <vt:lpstr>Liquidity (Details)</vt:lpstr>
      <vt:lpstr>Dependence on a few suppliers (</vt:lpstr>
      <vt:lpstr>Trade Receivables (Details)</vt:lpstr>
      <vt:lpstr>Contracts - Costs, Estimated Ea</vt:lpstr>
      <vt:lpstr>Contracts - Costs and Estimated</vt:lpstr>
      <vt:lpstr>Inventories (Details)</vt:lpstr>
      <vt:lpstr>Prepaid Expenses and Other Cu48</vt:lpstr>
      <vt:lpstr>Property, Plant and Equipment -</vt:lpstr>
      <vt:lpstr>Property, Plant and Equipment P</vt:lpstr>
      <vt:lpstr>Goodwill and Other Intangible51</vt:lpstr>
      <vt:lpstr>Goodwill and Other Intangible52</vt:lpstr>
      <vt:lpstr>Goodwill and Other Intangible53</vt:lpstr>
      <vt:lpstr>Deposits and Other Non-Curren54</vt:lpstr>
      <vt:lpstr>Accrued Expenses and Other Cu55</vt:lpstr>
      <vt:lpstr>Financing Instruments - Loan an</vt:lpstr>
      <vt:lpstr>Financing Instruments - Note Pu</vt:lpstr>
      <vt:lpstr>Financing Instruments - Note 58</vt:lpstr>
      <vt:lpstr>Financing Instruments - Note 59</vt:lpstr>
      <vt:lpstr>Financing Instruments - Note Pa</vt:lpstr>
      <vt:lpstr>Related Party Transactions - Ex</vt:lpstr>
      <vt:lpstr>Related Party Transactions - Re</vt:lpstr>
      <vt:lpstr>Income Taxes - Components of Ta</vt:lpstr>
      <vt:lpstr>Income Taxes - Reconciliation o</vt:lpstr>
      <vt:lpstr>Income Taxes - Deferred Income </vt:lpstr>
      <vt:lpstr>Income Taxes Income Taxes - Nar</vt:lpstr>
      <vt:lpstr>Commitments and Contingencies -</vt:lpstr>
      <vt:lpstr>Commitments and Contingencies68</vt:lpstr>
      <vt:lpstr>Net Income (Loss) Per Common 69</vt:lpstr>
      <vt:lpstr>Net Income (Loss) Per Common 70</vt:lpstr>
      <vt:lpstr>Securities Transactions (Detail</vt:lpstr>
      <vt:lpstr>Share-Based Payment Arrangeme72</vt:lpstr>
      <vt:lpstr>Share-Based Payment Arrangeme73</vt:lpstr>
      <vt:lpstr>Share-Based Payment Arrangeme74</vt:lpstr>
      <vt:lpstr>Share-Based Payment Arrangeme75</vt:lpstr>
      <vt:lpstr>Share-Based Payment Arrangeme76</vt:lpstr>
      <vt:lpstr>Share-Based Payment Arrangeme77</vt:lpstr>
      <vt:lpstr>Business Segments and Geograp78</vt:lpstr>
      <vt:lpstr>Business Segments and Geograp79</vt:lpstr>
      <vt:lpstr>Business Segments and Geograp80</vt:lpstr>
      <vt:lpstr>Business Segments and Geograp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6:56Z</dcterms:created>
  <dcterms:modified xmlns:dcterms="http://purl.org/dc/terms/" xmlns:xsi="http://www.w3.org/2001/XMLSchema-instance" xsi:type="dcterms:W3CDTF">2016-03-28T16:26:56Z</dcterms:modified>
  <dc:title xmlns:dc="http://purl.org/dc/elements/1.1/">Untitled</dc:title>
  <dc:description xmlns:dc="http://purl.org/dc/elements/1.1/"/>
  <dc:subject xmlns:dc="http://purl.org/dc/elements/1.1/"/>
  <cp:keywords/>
  <cp:category/>
</cp:coreProperties>
</file>